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Redeemab" sheetId="5" state="visible" r:id="rId5"/>
    <sheet xmlns:r="http://schemas.openxmlformats.org/officeDocument/2006/relationships" name="Condensed Statements of Cash Fl"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Redeemable Convertible Preferre"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Share-Based Payment Awards" sheetId="14" state="visible" r:id="rId14"/>
    <sheet xmlns:r="http://schemas.openxmlformats.org/officeDocument/2006/relationships" name="Basic and Diluted Net Loss Per "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Asset_2" sheetId="20" state="visible" r:id="rId20"/>
    <sheet xmlns:r="http://schemas.openxmlformats.org/officeDocument/2006/relationships" name="Redeemable Convertible Prefer_2" sheetId="21" state="visible" r:id="rId21"/>
    <sheet xmlns:r="http://schemas.openxmlformats.org/officeDocument/2006/relationships" name="Share-Based Payment Awards (Tab" sheetId="22" state="visible" r:id="rId22"/>
    <sheet xmlns:r="http://schemas.openxmlformats.org/officeDocument/2006/relationships" name="Basic and Diluted Net Loss Pe_2" sheetId="23" state="visible" r:id="rId23"/>
    <sheet xmlns:r="http://schemas.openxmlformats.org/officeDocument/2006/relationships" name="Company Overview (Details Narra" sheetId="24" state="visible" r:id="rId24"/>
    <sheet xmlns:r="http://schemas.openxmlformats.org/officeDocument/2006/relationships" name="Liquidity Considerations (Detai" sheetId="25" state="visible" r:id="rId25"/>
    <sheet xmlns:r="http://schemas.openxmlformats.org/officeDocument/2006/relationships" name="Summary of Significant Accoun_3" sheetId="26" state="visible" r:id="rId26"/>
    <sheet xmlns:r="http://schemas.openxmlformats.org/officeDocument/2006/relationships" name="Fair Value of Financial Asset_3" sheetId="27" state="visible" r:id="rId27"/>
    <sheet xmlns:r="http://schemas.openxmlformats.org/officeDocument/2006/relationships" name="Fair Value of Financial Asset_4" sheetId="28" state="visible" r:id="rId28"/>
    <sheet xmlns:r="http://schemas.openxmlformats.org/officeDocument/2006/relationships" name="Fair Value of Financial Asset_5" sheetId="29" state="visible" r:id="rId29"/>
    <sheet xmlns:r="http://schemas.openxmlformats.org/officeDocument/2006/relationships" name="Redeemable Convertible Prefer_3" sheetId="30" state="visible" r:id="rId30"/>
    <sheet xmlns:r="http://schemas.openxmlformats.org/officeDocument/2006/relationships" name="Redeemable Convertible Prefer_4" sheetId="31" state="visible" r:id="rId31"/>
    <sheet xmlns:r="http://schemas.openxmlformats.org/officeDocument/2006/relationships" name="Common Stock (Details Narrative" sheetId="32" state="visible" r:id="rId32"/>
    <sheet xmlns:r="http://schemas.openxmlformats.org/officeDocument/2006/relationships" name="Common Stock Warrants (Details " sheetId="33" state="visible" r:id="rId33"/>
    <sheet xmlns:r="http://schemas.openxmlformats.org/officeDocument/2006/relationships" name="Share-Based Payment Awards (Det" sheetId="34" state="visible" r:id="rId34"/>
    <sheet xmlns:r="http://schemas.openxmlformats.org/officeDocument/2006/relationships" name="Share-Based Payment Awards - Su" sheetId="35" state="visible" r:id="rId35"/>
    <sheet xmlns:r="http://schemas.openxmlformats.org/officeDocument/2006/relationships" name="Share-Based Payment Awards - Sc" sheetId="36" state="visible" r:id="rId36"/>
    <sheet xmlns:r="http://schemas.openxmlformats.org/officeDocument/2006/relationships" name="Share-Based Payment Awards - _2" sheetId="37" state="visible" r:id="rId37"/>
    <sheet xmlns:r="http://schemas.openxmlformats.org/officeDocument/2006/relationships" name="Share-Based Payment Awards - _3" sheetId="38" state="visible" r:id="rId38"/>
    <sheet xmlns:r="http://schemas.openxmlformats.org/officeDocument/2006/relationships" name="Basic and Diluted Net Loss Pe_3" sheetId="39" state="visible" r:id="rId39"/>
    <sheet xmlns:r="http://schemas.openxmlformats.org/officeDocument/2006/relationships" name="Basic and Diluted Net Loss Pe_4"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8</t>
  </si>
  <si>
    <t>Dec. 14, 2018</t>
  </si>
  <si>
    <t>Document And Entity Information</t>
  </si>
  <si>
    <t>Entity Registrant Name</t>
  </si>
  <si>
    <t>Eton Pharmaceutical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TON</t>
  </si>
  <si>
    <t>Document Fiscal Period Focus</t>
  </si>
  <si>
    <t>Q3</t>
  </si>
  <si>
    <t>Document Fiscal Year Focus</t>
  </si>
  <si>
    <t>Condensed Balance Sheets - USD ($) $ in Thousands</t>
  </si>
  <si>
    <t>Dec. 31, 2017</t>
  </si>
  <si>
    <t>Current assets:</t>
  </si>
  <si>
    <t>Cash and cash equivalents</t>
  </si>
  <si>
    <t>Prepaid expenses</t>
  </si>
  <si>
    <t>Total current assets</t>
  </si>
  <si>
    <t>Property and equipment, net</t>
  </si>
  <si>
    <t>Other long-term assets, net</t>
  </si>
  <si>
    <t>Total assets</t>
  </si>
  <si>
    <t>Current liabilities:</t>
  </si>
  <si>
    <t>Accounts payable</t>
  </si>
  <si>
    <t>Accrued liabilities</t>
  </si>
  <si>
    <t>Total current liabilities</t>
  </si>
  <si>
    <t>Warrant liability</t>
  </si>
  <si>
    <t>Total liabilities</t>
  </si>
  <si>
    <t>Commitments and contingencies (Note 11)</t>
  </si>
  <si>
    <t xml:space="preserve"> </t>
  </si>
  <si>
    <t>Redeemable convertible preferred stock - Series A $0.001 par value, 10,000,000 shares authorized as of December 31, 2017 and September 30, 2018; 6,685,082 shares issued and outstanding as of December 31, 2017 and September 30, 2018; aggregate liquidation preference of $20,698 and $21,598 as of December 31, 2017 and September 30, 2018, respectively</t>
  </si>
  <si>
    <t>Stockholders' deficit</t>
  </si>
  <si>
    <t>Common stock, $0.001 par value; 50,000,000 shares authorized as of December 31, 2017 and September 30, 2018, respectively; 6,000,000 and 6,218,980 shares issued and outstanding at December 31, 2017 and September 30, 2018, respectively</t>
  </si>
  <si>
    <t>Additional paid-in capital</t>
  </si>
  <si>
    <t>Accumulated deficit</t>
  </si>
  <si>
    <t>Total stockholders' deficit</t>
  </si>
  <si>
    <t>Total liabilities, redeemable convertible preferred stock and Stockholders' deficit</t>
  </si>
  <si>
    <t>Condensed Balance Sheets (Parenthetical) - USD ($) $ in Thousands</t>
  </si>
  <si>
    <t>Statement of Financial Position [Abstract]</t>
  </si>
  <si>
    <t>Temporary equity, par value</t>
  </si>
  <si>
    <t>Temporary equity, shares authorized</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Condensed Statements of Operations (Unaudited) - USD ($) $ in Thousands</t>
  </si>
  <si>
    <t>3 Months Ended</t>
  </si>
  <si>
    <t>5 Months Ended</t>
  </si>
  <si>
    <t>Sep. 30, 2017</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Loss before income tax expense</t>
  </si>
  <si>
    <t>Income tax expense</t>
  </si>
  <si>
    <t>Net loss</t>
  </si>
  <si>
    <t>Accrued dividends on redeemable convertible preferred stock</t>
  </si>
  <si>
    <t>Deemed dividends for accretion of redeemable convertible preferred stock issuance costs</t>
  </si>
  <si>
    <t>Net loss attributable to common stockholders</t>
  </si>
  <si>
    <t>Net loss per share attributable to common stockholders, basic and diluted</t>
  </si>
  <si>
    <t>Weighted-average number of common shares outstanding, basic and diluted</t>
  </si>
  <si>
    <t>Condensed Statement of Redeemable Convertible Preferred Stock and Stockholders' Deficit (Unaudited) - 9 months ended Sep. 30, 2018 - USD ($) $ in Thousands</t>
  </si>
  <si>
    <t>Redeemable Convertible Preferred Stock [Member]</t>
  </si>
  <si>
    <t>Common Stock [Member]</t>
  </si>
  <si>
    <t>Additional Paid-in Capital [Member]</t>
  </si>
  <si>
    <t>Accumulated Deficit [Member]</t>
  </si>
  <si>
    <t>Total</t>
  </si>
  <si>
    <t>Balance at Dec. 31, 2017</t>
  </si>
  <si>
    <t>Balance, shares at Dec. 31, 2017</t>
  </si>
  <si>
    <t>Stock-based compensation</t>
  </si>
  <si>
    <t>Stock-based compensation, shares</t>
  </si>
  <si>
    <t>Accrued dividends on redeemable convertible preferred stock, shares</t>
  </si>
  <si>
    <t>Deemed dividends for accretion of redeemable convertible preferred stock issuance costs, shares</t>
  </si>
  <si>
    <t>Balance at Sep. 30, 2018</t>
  </si>
  <si>
    <t>Balance, shares at Sep. 30, 2018</t>
  </si>
  <si>
    <t>Condens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Prepaid expenses and other assets</t>
  </si>
  <si>
    <t>Net cash used in operating activities</t>
  </si>
  <si>
    <t>Cash used in investing activities</t>
  </si>
  <si>
    <t>Purchases of property and equipment</t>
  </si>
  <si>
    <t>Cash flows from financing activities</t>
  </si>
  <si>
    <t>Proceeds from issuance of redeemable convertible preferred stock, net of issuance costs</t>
  </si>
  <si>
    <t>Proceeds from sale of common stock</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Common stock warrant liability issued with redeemable convertible preferred stock financing</t>
  </si>
  <si>
    <t>Company Overview</t>
  </si>
  <si>
    <t>Organization, Consolidation and Presentation of Financial Statements [Abstract]</t>
  </si>
  <si>
    <t xml:space="preserve">Note 1 — Company Overview Eton Pharmaceuticals,
Inc. (“Eton” or the “Company”) was incorporated as a Delaware “C” corporation on April 27,
2017 and was initially set up as a wholly-owned subsidiary of Imprimis Pharmaceuticals, Inc. (“Imprimis”). Eton raised $20,055 in
start-up capital through the sale of its Series A redeemable convertible preferred stock (“Series A Preferred”) in
June 2017 and a separate management team was then established for Eton with its corporate offices located in Deer Park, Illinois.
Eton is a specialty pharmaceutical company focused on developing and commercializing prescription drug products utilizing the U.S.
Food and Drug Administration’s (the “FDA”) 505(b)(2) regulatory pathway. The Company’s business model is
to develop proprietary innovative product candidates that offer commercial and/or functional advantages to currently available
alternatives. In November 2018, the
Company completed an initial public offering (“IPO”), selling 4,140,000 shares of common stock at an offering price
of $6.00 per share, including pursuant to the underwriter’s exercise in full of its option to purchase additional shares.
The Company received net proceeds of $22,603, after deducting underwriting discounts and commissions and offering-related expenses
(see Note 12). </t>
  </si>
  <si>
    <t>Liquidity Considerations</t>
  </si>
  <si>
    <t>Note 2 — Liquidity Considerations As of December 31, 2017
and September 30, 2018, the Company had an accumulated deficit of $8,639 and $19,806, respectively. In addition, for the period
from April 27, 2017 (inception) to December 31, 2017 and for the nine months ended September 30, 2018, the Company had net cash
used in operating activities of $4,718 and $6,371, respectively. To date, t he
Company has not generated any revenues and does not anticipate generating any revenues unless and until it successfully completes
development and obtains regulatory approval for one of its product candidates. he Company could seek to
obtain additional capital through equity financings, the sale of debt or other arrangements. However, there can be no assurance
that the Company will be able to raise additional capital if needed or under acceptable terms, if at all. The sale of additional
equity may dilute existing stockholders and newly issued shares may contain senior rights and preferences compared to currently
outstanding common shares. Issued debt securities may contain covenants and limit the Company’s ability to pay dividends
or make other distributions to stockholders. If the Company is delayed in completing its product development and obtaining regulatory
approval for its product candidates and is unable to obtain such additional financing, operations would need to be scaled back
or discontinued.</t>
  </si>
  <si>
    <t>Summary of Significant Accounting Policies</t>
  </si>
  <si>
    <t>Accounting Policies [Abstract]</t>
  </si>
  <si>
    <t>Note 3 — Summary of Significant
Accounting Policies Basis of Presentation The Company has prepared
the accompanying financial statements in accordance with accounting principles generally accepted in the United States (“GAAP”). Unaudited Interim Financial Information The accompanying condensed
balance sheet as of September 30, 2018, the condensed statements of operations and cash flows for the periods ended September 30,
2018 and 2017, and the statement of redeemable convertible preferred stock and stockholders’ deficit for the nine months
ended September 30, 2018 are unaudited. The unaudited interim financial statements have been prepared on the same basis as the
audited financial statements and, in the opinion of management, reflect all adjustments necessary for the fair presentation of
the Company’s financial position as of September 30, 2018 and the results of its operations and its cash flows for the periods
ended September 30, 2018 and 2017. The financial data and other information disclosed in these notes related to the periods ended
September 30, 2018 and 2017 are also unaudited. The results for the periods ended September 30, 2018 are not necessarily indicative
of results to be expected for the year ending December 31, 2018,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financial statements and the
reported amounts of revenue and expenses during the reporting periods. Significant estimates and assumptions reflected in these
condensed financial statements include, but are not limited to,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the planned equity financing
be abandoned, the deferred offering costs will be expensed immediately as a charge to operating expenses in the statements of operations.
The Company recorded deferred offering costs of $0 and $397 as of December 31, 2017 and September 30, 2018, respectively, which
is included in other long-term assets on the accompanying condensed balance sheet. Classification and Accretion of Redeemable
Convertible Preferred Stock The Company has classified
the Series A Preferred outside of stockholders’ equity (deficit) because the shares contain certain redemption features that
are not solely within the control of the Company. The carrying value of the Series A Preferred is accreted to its redemption value
from the date of issuance through the earliest date of redemption.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including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outstanding during the period. Common stock equivalents are excluded from the computation where
their inclusion would be anti-dilutive. No such adjustments were made for 2017 or 2018 as the Company reported a net loss for the
periods ended September 30, 2017 and 2018 as including the effects of common stock equivalents in the diluted EPS calculation would
have been antidilutive (See Note 9). Warrant Liability The Company estimates
the fair value of certain warrants at each reporting period using Level 3 inputs. The estimates in valuation models are based,
in part, on subjective assumptions, including but not limited to stock price volatility, the expected life of the warrants, the
risk-free interest rate and the exercise price of the warrants, and could differ materially in the future. Changes in the fair
value of the warrant liability during the period are recorded as a component of other income (expense). The Company will continue
to adjust the fair value of the warrant liability at the end of each reporting period for changes in fair value until the earlier
of the exercise or expiration of the applicable warrants, or when the number of shares issuable upon exercise of these warrants
is fixed which occurred with the Company’s IPO in November 2018. Stock-Based Compensation The Company accounts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Merton option-pricing model (“BSM”). The Company estimates
the fair value of stock-based option awards to its employees and director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which management believes represents the most accurate basis for estimating expected future volatility under
the current conditions. The Company accounts for forfeitures as they occur.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accounts payable and accrued liabilities approximate their fair values due to the short-term maturities
of these instruments. The fair values of the
Company’s warrant liability at inception and for subsequent mark-to-market fair value measurements are based on management’s
valuation model and expectations with respect to the method and timing of settlement. The Company has determined that the warrant
liability fair values are classified as Level 3 measurements within the fair value hierarchy. Impact of New Accounting Pronouncements In February 2016, the
FASB issued ASU 2016-02 (Topic 842) – Leases, which requires the lease rights and obligations arising from lease contracts,
including existing and new arrangements, with terms more than 12 months to be recognized as assets and liabilities on the balance
sheet. Recognition, measurement and presentation of expenses will depend on classification as a finance or operating lease. The
amendments also require certain quantitative and qualitative disclosures about leasing arrangements. ASU 2016-02 is effective for
reporting periods beginning after December 15, 2018 with early adoption permitted. While the Company is still evaluating ASU 2016-02,
the Company expects the adoption of ASU 2016-02 will not have a material effect on the Company’s financial condition from
the recognition of the lease rights and obligations as assets and liabilities. The Company is currently evaluating ASU 2016-02
to determine the effect on the Company’s results of operations and cash flow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will be effective for financial statements issued for fiscal
years beginning after December 15, 2018, and interim periods within those fiscal years with early adoption permitted (but no sooner
than the adoption of Topic 606). The Company is currently evaluating ASU 2018-07 to determine the effect on the Company’s
financial statements. In August 2018, the SEC
adopted the final rule under SEC Release No. 33-10532, Disclosure Update and Simplification</t>
  </si>
  <si>
    <t>Fair Value of Financial Assets and Liabilities</t>
  </si>
  <si>
    <t>Fair Value Disclosures [Abstract]</t>
  </si>
  <si>
    <t xml:space="preserve">Note 4 —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Fair Value Measurements as of December 31, 2017 Using:
Level 1 Level 2 Level 3 Total
Liabilities:
Warrant liability $ — $ — $ 520 $ 520
Fair Value Measurements as of September 30, 2018 Using:
Level 1 Level 2 Level 3 Total
Liabilities:
Warrant liability $ — $ — $ 1,577 $ 1,577 During the periods ended
December 31, 2017 and September 30, 2018, there were no transfers between Level 1, Level 2 and Level 3. Valuation of Warrant Liability The warrant liability
in the table above is composed of the fair value of a warrant to purchase shares of common stock that were issued to the Company’s
placement agent in connection with the Series A Preferred offering (see Note 5). The fair value of the warrant liability was determined
based on significant inputs not observable in the market, which represents a Level 3 measurement within the fair value hierarchy.
The Company used the BSM, which incorporates assumptions and estimates, to value the warrant. Estimates and assumptions impacting
the fair value measurement include the fair value per share of the underlying shares of common stock, the remaining contractual
term of the warrant, risk-free interest rate, expected dividend yield and expected volatility of the price of the underlying common
stock. The Company determined the fair value per share of the underlying common stock by taking into consideration the most recent
sales of its preferred stock, results obtained from third-party valuations and additional factors that are deemed relevant. The
Company historically has been a private company and lacks company-specific historical and implied volatility information of its
common stock. Therefore, the Company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The Company estimated a 0% expected dividend yield based on the fact that the Company has never paid or declared dividends and
does not intend to do so in the foreseeable future. The following table provides a roll forward
of the aggregate fair values of the Company’s warrant liability, for which fair value is determined using Level 3 inputs
Period from April 27, 2017 (inception) to December 31,
2017 Nine months ended September 30, 2018
Balance as of the beginning of the period $ — $ 520
Initial fair value of warrant liability 479 —
Change in fair value 41 1,057
Balance as of the end of the period $ 520 $ 1,577 </t>
  </si>
  <si>
    <t>Redeemable Convertible Preferred Stock - Series A</t>
  </si>
  <si>
    <t>Temporary Equity Disclosure [Abstract]</t>
  </si>
  <si>
    <t xml:space="preserve">Note 5 — Redeemable Convertible
Preferred Stock — Series A The Company has 10,000,000
authorized shares of $0.001 par value preferred stock as per its Amended and Restated Certificate of Incorporation. In June 2017,
the Company issued 6,685,082 Series A Preferred at a price of $3.00 per share and all shares remained outstanding as of December
31, 2017 and September 30, 2018. The gross proceeds were $20,055 from the Series A Preferred stock offering. The Series A Preferred
stockholders or their permitted transferees, are entitled to rights with respect to the registration under the Securities Act of
1933, as amended (the “Securities Act”), of their shares that are converted to common stock, including demand registration
rights and piggyback registration rights. These rights are provided under the terms of a registration rights agreement between
the Company and the investors. As of December 31, 2017,
the liquidation value of the mezzanine Series A Preferred was $20,698, which consisted of the issuance amount of $20,055 plus accrued
dividends of $643. As of September 30, 2018, the liquidation value of the mezzanine Series A Preferred was $21,598, which consisted
of the issuance amount of $20,055 plus accrued dividends of $1,543. The Series A Preferred
automatically converted to common shares upon completion of the IPO in November 2018. The conversion share calculation was based
on the $3.00 initial issue price for the Series A Preferred plus any accrued but unpaid dividends and automatically converted into
shares of the Company’s common stock using a stated divisor conversion price equal to 50% of the IPO price to the public
which was $6.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as a deemed dividend at the date of the
IPO in November 2018. As a result of the Series
A Preferred having a possible cash redemption feature in the event that an IPO or alternate financing was not available by December
31, 2018, the Series A Preferred is classified as temporary equity and not included as part of Company’s stockholders’
deficit. In accordance with that classification, the $2,534 of issuance costs associated with the Series A Preferred offering are
being ratably accreted as a deemed dividend using the effective interest method over its expected term. The Series A Preferred
was automatically converted to the Company’s common shares upon completion of the IPO in November 2018 (see Note 12). The following is a reconciliation of the carrying
value of the Series A Preferred (in thousands):
December 31, 2017 September 30, 2018
Gross proceeds from Series A Preferred offering $ 20,055 $ 20,055
Issuance costs – cash (2,055 ) (2,055 )
Issuance costs – common stock warrants (479 ) (479 )
Accrued dividends on Series A Preferred 643 1,543
Deemed dividends for accretion of Series A Preferred issuance costs 840 2,097
Balance as of the end of the period $ 19,004 $ 21,161 </t>
  </si>
  <si>
    <t>Common Stock</t>
  </si>
  <si>
    <t>Equity [Abstract]</t>
  </si>
  <si>
    <t>Note 6 — Common Stock The Company has 50,000,000
authorized shares of $0.001 par value common stock as per its Amended and Restated Certificate of Incorporation. In May 2017,
the Company issued 3,500,000 shares of its common stock to Imprimis, 1,500,000 shares of restricted stock to certain executives
and staff of Imprimis and 1,000,000 shares of restricted stock to the CEO of the Company. On January 1, 2018, the Company issued
54,745 restricted shares of its common stock to each of its four issued to outside directors (218,980 total shares) as part of
their compensation for board service to the Company in 2018. The restricted shares issued to the Imprimis executives and staff
vest over a 12-month period, the restricted shares issued to the CEO vest over a 24-month period and the restricted shares issued
to the outside directors vest 25% at each quarter-end in 2018 and are 100% vested as of December 31, 2018. The Company accounted
for the restricted stock awards (“RSAs”) in accordance with ASC 718 or ASC 505-50 and for the period April 27, 2017
(inception) through December 31, 2017 and for the periods ended September 30, 2017 and 2018, the Company recorded $1,403, $875
and $1,274, respectively, in stock-based compensation expense for these RSAs (see Note 8).</t>
  </si>
  <si>
    <t>Common Stock Warrants</t>
  </si>
  <si>
    <t>Warrants and Rights Note Disclosure [Abstract]</t>
  </si>
  <si>
    <t>Note 7 — Common Stock Warrants In May 2017, the Company
issued a warrant to purchase 600,000 shares of its common stock to consultants for business strategy and intellectual property
advisory services. The warrant vested at issuance in May 2017 and has a $0.01 exercise price per warrant share and expires five
years from the date of issuance. The Company used the BSM to value the warrant and the fair value at the date of issuance was $121
based on an expected term of five years, volatility of 85%, a risk-free interest rate of 1.8% and a 0% rate on expected dividends.
The $121 amount for the consulting warrants was expensed as a component of the Company’s general and administrative expenses
in May 2017. In conjunction with the
closing of the Series A Preferred offering in June 2017 (See Note 5), the Company issued a warrant to purchase 649,409 shares of
its common stock to the placement agent at an exercise price of $3.00 per share, provided, however, upon the conversion of the
Series A Preferred, the warrant shall adjust to entitle the holder to purchase shares of common stock equal to 10.0% of the shares
of common stock issuable upon conversion of the Series A Preferred (excluding 191,000 shares of Series A Preferred that were purchased
by insiders) and the exercise price shall adjust to the conversion price of the Series A Preferred. This warrant vested at issuance
in June 2017. The Company used the BSM to value the warrant and the fair value at the date of issuance was $479. The number of
common shares issuable upon the exercise of this warrant was not fixed as it could vary by a factor of 1.000 to 1.333 common shares
per warrant share in accordance with the IPO price, and the Company considered the warrant to be a derivative instrument. The $479
amount was recorded as a component of the issuance costs for the Series A Preferred in June 2017. As of December 31, 2017, the
fair value of the warrant was $520 and the $41 increase in value during 2017 was recorded as a component of other income and expense. As of September 30, 2018,
the fair value of the warrants was $1,577 and the $1,057 increase in value during 2018 was recorded as a component of other income
and expense. The fair value assumptions included an expected term of five years, expected volatility of 85%, a risk-free interest
rate of 2.9% and estimate of the conversion rate. These warrants are classified as warrant liability on the Company’s balance
sheets. In accordance with the Company’s IPO in November 2018, the number of shares issuable upon the exercise of these warrants
became fixed which eliminates the fair value adjustment after that date. The weighted average exercise
price of the outstanding warrants for the consultant and placement agent as of both December 31, 2017 and September 30, 2018 was
$1.56 per share.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t>
  </si>
  <si>
    <t>Share-Based Payment Awards</t>
  </si>
  <si>
    <t>Disclosure of Compensation Related Costs, Share-based Payments [Abstract]</t>
  </si>
  <si>
    <t>Note 8 — Share-Based Payment Awards The Company’s board
of directors and stockholders approved the Eton Pharmaceuticals, Inc. 2017 Equity Incentive Plan in May 2017 (the “Plan”),
which authorizes the issuance of up to 5,000,000 shares of the Company’s common stock. The Company has granted RSAs, stock
options and restricted stock units (“RSUs”) for its common stock under the Plan as detailed in the tables below. There
were 976,020 shares available for future issuance under the Plan as of September 30, 2018. Shares that are expired,
terminated, surrendered or canceled without having been fully exercised will be available for future awards under the Plan. The
exercise price for stock options granted is not less than the fair value of common shares as determined by the board of directors
as of the date of grant.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On January 1, 2018, the
Company issued 54,745 restricted shares of its common stock to each of its four outside directors (218,980 total shares). The restricted
shares issued to the outside directors vest 25% at each quarter-end in 2018 and will be 100% vested at December 31, 2018. To date, all stock options
issued have been non-qualified stock options and the exercise prices were set at the fair value for the shares at the dates of
grant. Options typically have a ten-year life except for options to purchase 50,000 shares of the Company’s common stock
granted to product consultants that expire within five years if the Company is not able to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three months ended
September 30, 2018 and 2017, the Company’s total stock-based compensation expense was $165 and $604, respectively. Of these
amounts, $147 and $593 was recorded in general and administrative expenses, respectively, and $18 and $11 was recorded in research
and development expenses, respectively. For the periods ended
September 30, 2018 and 2017, the Company’s total stock-based compensation expense was $1,631 and $1,105, respectively. Of
these amounts, $1,581 and $1,094 was recorded in general and administrative expenses, respectively, and $50 and $11 was recorded
in research and development expenses, respectively. A summary of stock option activity is as follows:
Shares
Weighted Average Exercise Price Weighted Average Remaining Contractual Term
Aggregate Intrinsic Value
Options outstanding as of December 31, 2017 1,090,000 $ 1.24 9.7 $ 151
Issued 135,000 3.00
Exercised — —
Forfeited/Cancelled (20,000 ) 0.21
Options outstanding as of September 30, 2018 1,205,000 $ 1.45 9.0 $ 2,010
Options exercisable at September 30, 2018 237,500 $ 0.84 8.7 $ 542
Options vested and expected to vest at September 30, 2018 1,155,000 $ 1.45 9.0 $ 1,923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ssumptions used to
calculate the fair value of options granted during the nine months ended September 30, 2018 under the BSM were as follows:
September 30, 2018
Expected dividends — %
Expected volatility 85 %
Risk-free interest rate 2.8-2.9 %
Expected term 6.3 years
Weighted average fair value $ 2.21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Prior to the Company’s IPO in November 2018, the fair value of the shares of common stock underlying the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A summary of activity for RSAs and RSUs is
as follows:
Restricted Stock Awards Number of shares
Unvested as of December 31, 2017 2,500,000
Issued 218,980
Vested (2,164,235 )
Forfeited/Cancelled —
Unvested as of September 30, 2018 554,745 The weighted average grant
date fair value of the RSAs issued was $1.37 during the nine months ended September 30, 2018. The fair value of the RSAs vested
during the nine months ended September 30, 2018 was $2,677.
Restricted Stock Units Number of shares
Unvested as of December 31, 2017 50,000
Issued —
Vested (50,000 )
Forfeited/Cancelled —
Unvested as of September 30, 2018 — The fair value of the
RSUs vested during the nine months ended September 30, 2018 was $69. As of September 30, 2018,
there was a total of $913, $174 and $0 of unrecognized compensation costs related to non-vested stock option awards, RSAs and
RSUs, respectively. There were no exercises of stock options during the nine months ended September 30, 2018.</t>
  </si>
  <si>
    <t>Basic and Diluted Net Loss Per Common Share</t>
  </si>
  <si>
    <t>Earnings Per Share [Abstract]</t>
  </si>
  <si>
    <t>Note 9 —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warrants
and convertible preferred stock at September 30, 2018 and 2017 were 9,039,088 and 5,749,080, respectively and are excluded from
the calculation of diluted net loss per share because the effect is anti-dilutive. Included in the basic and diluted net loss per
share calculation were RSUs awarded to directors that had vested, but the issuance and delivery of the shares are deferred until
the director retires from service as a director. The following table shows the computation of
basic and diluted net loss per common share:
Period from April 27, 2017 (inception) through September
30, 2017
Nine months ended September 30, 2018 (unaudited)
Net loss $ (4,986 ) $ (9,010 )
Series A Preferred – dividends (accrued and deemed) (782 ) (2,157 )
Net loss attributable to common stockholders $ (5,768 ) $ (11,167 )
Weighted average common shares outstanding (basic and diluted) 3,410,987 4,657,900
Net loss per common share (basic and diluted) $ (1.69 ) $ (2.40 )
Three months ended September 30, 2017
Three months ended September 30, 2018 (unaudited)
Net loss $ (2,802 ) $ (2,910 )
Series A Preferred – dividends (accrued and deemed) (691 ) (729 )
Net loss attributable to common stockholders $ (3,493 ) $ (3,639 )
Weighted average common shares outstanding basic and diluted) 3,500,272 5,614,892
Net loss per common share (basic and diluted) $ (1.00 ) $ (0.65 )</t>
  </si>
  <si>
    <t>Related Party Transactions</t>
  </si>
  <si>
    <t>Related Party Transactions [Abstract]</t>
  </si>
  <si>
    <t>Note 10 — Related Party Transactions Imprimis Imprimis was issued 3,500,000
shares of the Company’s common stock at the formation of the Company at the $0.001 par value per share price as the paid-in-capital
contribution from Imprimis. The Company and Imprimis signed licensing agreements for two products developed by Imprimis whereby
Imprimis assigned the product rights to the Company. The Company will pay Imprimis a $50 milestone payment upon patent approval
for each product and a royalty fee at a rate of six percent on the net sales of those two products. On December 26, 2017, one of
the products had its patent approved and a $50 milestone fee was recognized as R&amp;D expense by the Company in 2017 and paid
to Imprimis in January 2018. In July 2018, the Company determined the patent-approved product was not viable for its portfolio
of product opportunities and Imprimis paid the Company $50 to cancel the licensing agreement for the one product and retain the
product rights at Imprimis. As part of the early start-up
for the Company’s pharmaceutical business, key executives at Imprimis received 1,500,000 shares of restricted common stock
in the Company for consulting services and certain Imprimis managers also received options to purchase 130,000 shares of common
stock from the Company (20,000 of these options were forfeited in 2018). The restricted stock and stock options vested 100% after
one year on April 30, 2018. The Company recorded stock-based compensation expense of $970 and $856 for the Imprimis restricted
common stock and $51 and $70 for Imprimis stock options, respectively, for the periods ended September 30, 2018 and 2017 as a component
of its general and administrative expenses. Additionally, the Chief
Executive Officer of Imprimis is a member of the Company’s board of directors. Chief Executive Officer The CEO has a partial
interest in several companies that the Company is working with for product development and potential marketing if the products
are approved by the FDA as detailed below. The Company acquired the
exclusive rights to sell the EM-100 product in the United States pursuant to a sales and marketing agreement (the “Eyemax
Agreement”) dated August 11, 2017 between the Company and Eyemax LLC, an entity affiliated with the CEO (“Eyemax”).
The Company also holds a right of first refusal to obtain the exclusive license rights for geographic areas outside of the United
States. Pursuant to the Eyemax Agreement, the Company is responsible for all costs of testing and FDA approval of the product,
other than the FDA filing fee which will be paid by Eyemax. The Company is also responsible for commercializing the product in
the United States at its expense. The Company paid Eyemax $250 upon execution of the Eyemax Agreement, which was recorded as a
component of research and development expense and will pay Eyemax $250 upon FDA approval and $500 upon the first commercial sale
of the product. The Company will also pay Eyemax a royalty of 10% on the net sales of all products. The Eyemax Agreement is for
an initial term of 10 years from the date of the Eyemax Agreement, subject to successive two-year renewals unless the Company elects
to terminate the Eyemax Agreement. There were no amounts due under the terms of the Eyemax Agreement as of December 31, 2017 and
September 30, 2018. The Company acquired the
exclusive rights to sell the DS-100 product in the United States pursuant to an exclusive development and supply agreement (the
“Andersen Agreement”) dated July 9, 2017 between the Company and Andersen Pharma, LLC, an entity affiliated with the
CEO (“Andersen”). The Company also holds an option to purchase the DS-100 product and all related intellectual property
and government approvals at a price of one dollar. Pursuant to the Andersen Agreement, Andersen is responsible for obtaining FDA
approval at its expense and manufacturing the product for sale to the Company at its cost. The Company is responsible for commercializing
the product in the United States at its expense. The Company paid Andersen $750 upon execution of the Andersen Agreement, which
was recorded as a component of research and development expense and will pay Andersen $750 upon successful completion of three
registration batches of product, $750 upon submission of an NDA and $750 upon FDA approval. The Company will also pay Andersen
50% of the net profit from the sale of the product. The Andersen Agreement is for an initial term of five years from the first
commercial sale of the product, subject to successive two-year renewals unless either party elects to terminate the Andersen Agreement.
There were no amounts due under the terms of the Andersen Agreement as of December 31, 2017 or September 30, 2018. The aforementioned
option to purchase the product and all related intellectual property and government approvals was considered to represent variable
interest in the affiliated entity. The affiliated entity was not considered to be a variable interest entity. The Company acquired
the DS-200 product and all related intellectual property and government approvals pursuant to an asset purchase agreement (the
“Selenix Agreement”) dated June 23, 2017 between the Company and Selenix LLC, an entity affiliated with the CEO (“Selenix”).
Pursuant to the Selenix Agreement, the Company paid Selenix $1,500, which was recorded as a component of research and development
expense and has agreed to pay $1,500 upon submission of the NDA and $1,000 upon FDA approval. The Company has also agreed to pay
Selenix 50% of the net profit from the sale of the product for the first 10 years following the date of the Selenix Agreement.
There were no amounts due under the terms of the Selenix Agreement as of December 31, 2017 or September 30, 2018 (unaudited).</t>
  </si>
  <si>
    <t>Commitments and Contingencies</t>
  </si>
  <si>
    <t>Commitments and Contingencies Disclosure [Abstract]</t>
  </si>
  <si>
    <t>Note 11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Company entered into
a contract for development and production of its CT-100 product with an unaffiliated third party on November 7, 2017. Pursuant
to the agreement, the third party is responsible for development and production of the product and for obtaining FDA approval and
the Company is responsible for commercializing the product in the United States. The Company will pay the third party 30% of the
net profits from the sale of the product. The initial term is for the first 10 years following the first commercial sale of the
product. The Company acquired the
exclusive rights to sell the DS-300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ill pay the third party 50% of the net profit from the sale of the product. The initial term is for
the first 10 years following the first commercial sale of the product. The Company entered into
a contract with a clinical research organization (“CRO”) for clinical studies on its EM-100 product candidate and those
studies were completed in 2018. The Company paid milestones at each phase of completion of the clinical study. Total milestone
payments under the contract were $1,104 and the study was completed in August 2018. The Company acquired the
exclusive license to develop, manufacture and sell ET-103 in the United States. pursuant to an Exclusive License and Supply Agreement
dated August 3, 2018 between the Company and Liqmeds Worldwide Limited, an unaffiliated entity. Pursuant to the agreement, the
Company will be responsible for, and shall own, all regulatory filings and approvals at its expense, provided that it shall have
the right to recoup 35% of any regulatory filing fees from the initial profits from the sale of ET-103 and, provided further, the
licensor shall be responsible for any bioequivalence study and shall be responsible for 60% of the costs of such study. An affiliate
of the licensor shall manufacture the ET-103 and sell it to the Company at its cost. The Company paid the licensor $350 upon execution
of the agreement and will pay the licensor $1,500 upon the FDA’s acceptance of an NDA for review, $1,000 upon FDA approval,
$1,500 upon issuance of patent covering ET-103 listed in the FDA’s Orange Book and $500 in the event of product sales in
excess of $10,000 in any calendar year. In addition, the Company is required to pay the licensor 35% of the net profit from product
sales, payable on a quarterly calendar basis; provided however, that if during any calendar quarter the net profits are negative
then a negative balance will accrue and will be offset against future milestone or profit share payments owed to the licensor.
The license agreement is for an initial term of 10 years from the date of the first commercial sale of the product, subject to
two-year renewals unless either party elects to terminate no less than 12 months prior to the then current term. The agreement
also contains customary representations, warranties, covenants and indemnities by the parties. Indemnifications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7 or September 30, 2018.</t>
  </si>
  <si>
    <t>Subsequent Events</t>
  </si>
  <si>
    <t>Subsequent Events [Abstract]</t>
  </si>
  <si>
    <t>Note 12 — Subsequent Events The Company has performed
an evaluation of events occurring subsequent to September 30, 2018 through the filing date of this Quarterly Report. Based on its
evaluation, nothing other than the events described below need to be disclosed. During November 2018,
the Company completed its IPO, sold 4,140,000 shares of its common stock at a gross price of $6.00 per share and received $22,603
in net cash proceeds after deductions of underwriter fees and offering expenses. In conjunction with the IPO, the Company’s
6,685,082 outstanding shares of Series A Preferred automatically converted into 7,248,948 shares of its common stock. Warrants
for 414,000 shares of the Company’s common stock were issued to the IPO underwriter at an exercise price of $7.50 per share
as part of the underwriter’s placement fee for the IPO. Upon the closing of the
Company’s IPO in November 2018, the shares for the Company’s placement agent warrant became fixed and the warrant
liability was then reclassified to additional paid-in capital on the Company’s balance sheet. In addition, the remaining
unaccreted stock issuance costs for the Company’s Series A Preferred were fully accreted as a deemed dividend.</t>
  </si>
  <si>
    <t>Summary of Significant Accounting Policies (Policies)</t>
  </si>
  <si>
    <t>Basis of Presentation</t>
  </si>
  <si>
    <t>Basis of Presentation The Company has prepared
the accompanying financial statements in accordance with accounting principles generally accepted in the United States (“GAAP”).</t>
  </si>
  <si>
    <t>Unaudited Interim Financial Information</t>
  </si>
  <si>
    <t>Unaudited Interim Financial Information The accompanying condensed
balance sheet as of September 30, 2018, the condensed statements of operations and cash flows for the periods ended September
30, 2018 and 2017, and the statement of redeemable convertible preferred stock and stockholders’ deficit for the nine months
ended September 30, 2018 are unaudited. The unaudited interim financial statements have been prepared on the same basis as the
audited financial statements and, in the opinion of management, reflect all adjustments necessary for the fair presentation of
the Company’s financial position as of September 30, 2018 and the results of its operations and its cash flows for the periods
ended September 30, 2018 and 2017. The financial data and other information disclosed in these notes related to the periods ended
September 30, 2018 and 2017 are also unaudited. The results for the periods ended September 30, 2018 are not necessarily indicative
of results to be expected for the year ending December 31, 2018, any other interim periods or any future year or perio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densed financial statements and the
reported amounts of revenue and expenses during the reporting periods. Significant estimates and assumptions reflected in these
condensed financial statements include, but are not limited to,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t>
  </si>
  <si>
    <t>Segment Information</t>
  </si>
  <si>
    <t>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t>
  </si>
  <si>
    <t>Cash and Cash Equivalents</t>
  </si>
  <si>
    <t>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the planned equity
financing be abandoned, the deferred offering costs will be expensed immediately as a charge to operating expenses in the statements
of operations. The Company recorded deferred offering costs of $0 and $397 as of December 31, 2017 and September 30, 2018, respectively,
which is included in other long-term assets on the accompanying condensed balance sheet.</t>
  </si>
  <si>
    <t>Classification and Accretion of Redeemable Convertible Preferred Stock</t>
  </si>
  <si>
    <t>Classification and Accretion of Redeemable
Convertible Preferred Stock The Company has classified
the Series A Preferred outside of stockholders’ equity (deficit) because the shares contain certain redemption features
that are not solely within the control of the Company. The carrying value of the Series A Preferred is accreted to its redemption
value from the date of issuance through the earliest date of redemption.</t>
  </si>
  <si>
    <t>Research and Development Expenses</t>
  </si>
  <si>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including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t>
  </si>
  <si>
    <t>Earnings (Loss) Per Share</t>
  </si>
  <si>
    <t>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outstanding during the period. Common stock equivalents are excluded from the computation where
their inclusion would be anti-dilutive. No such adjustments were made for 2017 or 2018 as the Company reported a net loss for
the periods ended September 30, 2017 and 2018 as including the effects of common stock equivalents in the diluted EPS calculation
would have been antidilutive (See Note 9).</t>
  </si>
  <si>
    <t>Warrant Liability</t>
  </si>
  <si>
    <t>Warrant Liability The Company estimates
the fair value of certain warrants at each reporting period using Level 3 inputs. The estimates in valuation models are based,
in part, on subjective assumptions, including but not limited to stock price volatility, the expected life of the warrants, the
risk-free interest rate and the exercise price of the warrants, and could differ materially in the future. Changes in the fair
value of the warrant liability during the period are recorded as a component of other income (expense). The Company will continue
to adjust the fair value of the warrant liability at the end of each reporting period for changes in fair value until the earlier
of the exercise or expiration of the applicable warrants, or when the number of shares issuable upon exercise of these warrants
is fixed which occurred with the Company’s IPO in November 2018.</t>
  </si>
  <si>
    <t>Stock-Based Compensation</t>
  </si>
  <si>
    <t>Stock-Based Compensation The Company accounts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Merton option-pricing model (“BSM”). The Company estimates
the fair value of stock-based option awards to its employees and director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which management believes represents the most accurate basis for estimating expected future volatility
under the current conditions. The Company accounts for forfeitures as they occur.</t>
  </si>
  <si>
    <t>Fair Value Measurements</t>
  </si>
  <si>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accounts payable and accrued liabilities approximate their fair values due to the short-term maturities
of these instruments. The fair values of the
Company’s warrant liability at inception and for subsequent mark-to-market fair value measurements are based on management’s
valuation model and expectations with respect to the method and timing of settlement. The Company has determined that the warrant
liability fair values are classified as Level 3 measurements within the fair value hierarchy.</t>
  </si>
  <si>
    <t>Impact of New Accounting Pronouncements</t>
  </si>
  <si>
    <t>Impact of New Accounting Pronouncements In February 2016, the
FASB issued ASU 2016-02 (Topic 842) – Leases, which requires the lease rights and obligations arising from lease contracts,
including existing and new arrangements, with terms more than 12 months to be recognized as assets and liabilities on the balance
sheet. Recognition, measurement and presentation of expenses will depend on classification as a finance or operating lease. The
amendments also require certain quantitative and qualitative disclosures about leasing arrangements. ASU 2016-02 is effective for
reporting periods beginning after December 15, 2018 with early adoption permitted. While the Company is still evaluating ASU 2016-02,
the Company expects the adoption of ASU 2016-02 will not have a material effect on the Company’s financial condition from
the recognition of the lease rights and obligations as assets and liabilities. The Company is currently evaluating ASU 2016-02
to determine the effect on the Company’s results of operations and cash flow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will be effective for financial statements issued for fiscal
years beginning after December 15, 2018, and interim periods within those fiscal years with early adoption permitted (but no sooner
than the adoption of Topic 606). The Company is currently evaluating ASU 2018-07 to determine the effect on the Company’s
financial statements. In August 2018, the SEC
adopted the final rule under SEC Release No. 33-10532, Disclosure Update and Simplification</t>
  </si>
  <si>
    <t>Fair Value of Financial Assets and Liabilities (Tables)</t>
  </si>
  <si>
    <t>Summary of Financial Assets and Liabilities Measured at Fair Value on Recurring Basis</t>
  </si>
  <si>
    <t xml:space="preserve">The following table presents
information about the Company’s financial assets and liabilities measured at fair value on a recurring basis and indicates
the level of the fair value hierarchy utilized to determine such fair values (in thousands):
Fair Value Measurements as of December 31, 2017 Using:
Level 1 Level 2 Level 3 Total
Liabilities:
Warrant liability $ — $ — $ 520 $ 520
Fair Value Measurements as of September 30, 2018 Using:
Level 1 Level 2 Level 3 Total
Liabilities:
Warrant liability $ — $ — $ 1,577 $ 1,577 </t>
  </si>
  <si>
    <t>Schedule of Aggregate Fair Values of the Warrant Liability</t>
  </si>
  <si>
    <t xml:space="preserve">The following table provides a roll forward
of the aggregate fair values of the Company’s warrant liability, for which fair value is determined using Level 3 inputs
Period from April 27, 2017 (inception) to December 31,
2017 Nine months ended September 30, 2018
Balance as of the beginning of the period $ — $ 520
Initial fair value of warrant liability 479 —
Change in fair value 41 1,057
Balance as of the end of the period $ 520 $ 1,577 </t>
  </si>
  <si>
    <t>Redeemable Convertible Preferred Stock - Series A (Tables)</t>
  </si>
  <si>
    <t>Summary of Reconciliation of Carrying Value of Series A Preferred Stock</t>
  </si>
  <si>
    <t xml:space="preserve">The following is a reconciliation of the carrying
value of the Series A Preferred (in thousands):
December 31, 2017 September 30, 2018
Gross proceeds from Series A Preferred offering $ 20,055 $ 20,055
Issuance costs – cash (2,055 ) (2,055 )
Issuance costs – common stock warrants (479 ) (479 )
Accrued dividends on Series A Preferred 643 1,543
Deemed dividends for accretion of Series A Preferred issuance costs 840 2,097
Balance as of the end of the period $ 19,004 $ 21,161 </t>
  </si>
  <si>
    <t>Share-Based Payment Awards (Tables)</t>
  </si>
  <si>
    <t>Summary of Stock Option Activity</t>
  </si>
  <si>
    <t xml:space="preserve">A summary of stock option activity is as follows:
Shares
Weighted Average Exercise Price Weighted Average Remaining Contractual Term
Aggregate Intrinsic Value
Options outstanding as of December 31, 2017 1,090,000 $ 1.24 9.7 $ 151
Issued 135,000 3.00
Exercised — —
Forfeited/Cancelled (20,000 ) 0.21
Options outstanding as of September 30, 2018 1,205,000 $ 1.45 9.0 $ 2,010
Options exercisable at September 30, 2018 237,500 $ 0.84 8.7 $ 542
Options vested and expected to vest at September 30, 2018 1,155,000 $ 1.45 9.0 $ 1,923 </t>
  </si>
  <si>
    <t>Schedule of Assumptions Used to Calculate Fair Value of Options Granted</t>
  </si>
  <si>
    <t xml:space="preserve">The assumptions used to
calculate the fair value of options granted during the nine months ended September 30, 2018 under the BSM were as follows:
September 30, 2018
Expected dividends — %
Expected volatility 85 %
Risk-free interest rate 2.8-2.9 %
Expected term 6.3 years
Weighted average fair value $ 2.21 </t>
  </si>
  <si>
    <t>Summary of Activity for Restricted Stock Awards</t>
  </si>
  <si>
    <t xml:space="preserve">Restricted Stock Awards Number of shares
Unvested as of December 31, 2017 2,500,000
Issued 218,980
Vested (2,164,235 )
Forfeited/Cancelled —
Unvested as of September 30, 2018 554,745 </t>
  </si>
  <si>
    <t>Summary of Activity for Restricted Stock Units</t>
  </si>
  <si>
    <t xml:space="preserve">Restricted Stock Units Number of shares
Unvested as of December 31, 2017 50,000
Issued —
Vested (50,000 )
Forfeited/Cancelled —
Unvested as of September 30, 2018 — </t>
  </si>
  <si>
    <t>Basic and Diluted Net Loss Per Common Share (Tables)</t>
  </si>
  <si>
    <t>Computation of Basic and Diluted Net Loss Per Common Share</t>
  </si>
  <si>
    <t>The following table shows the computation of
basic and diluted net loss per common share:
Period from April 27, 2017 (inception) through September
30, 2017
Nine months ended September 30, 2018 (unaudited)
Net loss $ (4,986 ) $ (9,010 )
Series A Preferred – dividends (accrued and deemed) (782 ) (2,157 )
Net loss attributable to common stockholders $ (5,768 ) $ (11,167 )
Weighted average common shares outstanding (basic and diluted) 3,410,987 4,657,900
Net loss per common share (basic and diluted) $ (1.69 ) $ (2.40 )
Three months ended September 30, 2017
Three months ended September 30, 2018 (unaudited)
Net loss $ (2,802 ) $ (2,910 )
Series A Preferred – dividends (accrued and deemed) (691 ) (729 )
Net loss attributable to common stockholders $ (3,493 ) $ (3,639 )
Weighted average common shares outstanding basic and diluted) 3,500,272 5,614,892
Net loss per common share (basic and diluted) $ (1.00 ) $ (0.65 )</t>
  </si>
  <si>
    <t>Company Overview (Details Narrative) - USD ($) $ / shares in Units, $ in Thousands</t>
  </si>
  <si>
    <t>1 Months Ended</t>
  </si>
  <si>
    <t>Jun. 30, 2017</t>
  </si>
  <si>
    <t>Start-up capital</t>
  </si>
  <si>
    <t>November 2018 [Member]</t>
  </si>
  <si>
    <t>Stock issued during period</t>
  </si>
  <si>
    <t>Common stock share price per share</t>
  </si>
  <si>
    <t>Net cash proceeds from initial public offering</t>
  </si>
  <si>
    <t>Liquidity Considerations (Details Narrative) - USD ($) $ in Thousands</t>
  </si>
  <si>
    <t>8 Months Ended</t>
  </si>
  <si>
    <t>November 15, 2018 [Member]</t>
  </si>
  <si>
    <t>Proceeds from initial public offering</t>
  </si>
  <si>
    <t>Summary of Significant Accounting Policies (Details Narrative) - USD ($) $ in Thousands</t>
  </si>
  <si>
    <t>Deferred offering costs</t>
  </si>
  <si>
    <t>Fair Value of Financial Assets and Liabilities (Details Narrative) - USD ($) $ in Thousands</t>
  </si>
  <si>
    <t>Transfers between levels</t>
  </si>
  <si>
    <t>Expected dividend yield</t>
  </si>
  <si>
    <t>0.00%</t>
  </si>
  <si>
    <t>Fair Value of Financial Assets and Liabilities - Summary of Financial Assets and Liabilities Measured at Fair Value on Recurring Basis (Details) - USD ($) $ in Thousands</t>
  </si>
  <si>
    <t>Apr. 26, 2017</t>
  </si>
  <si>
    <t>Fair Value, Measurements, Recurring [Member]</t>
  </si>
  <si>
    <t>Fair Value, Measurements, Recurring [Member] | Level 1 [Member]</t>
  </si>
  <si>
    <t>Fair Value, Measurements, Recurring [Member] | Level 2 [Member]</t>
  </si>
  <si>
    <t>Fair Value, Measurements, Recurring [Member] | Level 3 [Member]</t>
  </si>
  <si>
    <t>Fair Value of Financial Assets and Liabilities - Schedule of Aggregate Fair Values of the Warrant Liability (Details) - USD ($) $ in Thousands</t>
  </si>
  <si>
    <t>Balance as of the beginning of the period</t>
  </si>
  <si>
    <t>Initial fair value of warrant liability</t>
  </si>
  <si>
    <t>Change in fair value</t>
  </si>
  <si>
    <t>Balance as of the end of the period</t>
  </si>
  <si>
    <t>Redeemable Convertible Preferred Stock - Series A (Details Narrative) - USD ($) $ / shares in Units, $ in Thousands</t>
  </si>
  <si>
    <t>Preferred stock, shares authorized</t>
  </si>
  <si>
    <t>Preferred stock, par value</t>
  </si>
  <si>
    <t>Preferred stock, shares issued</t>
  </si>
  <si>
    <t>Gross proceeds from Series A Preferred offering</t>
  </si>
  <si>
    <t>Preferred stock, liquidation value</t>
  </si>
  <si>
    <t>Preferred stock, issued amount</t>
  </si>
  <si>
    <t>Preferred stock, accrued dividends</t>
  </si>
  <si>
    <t>Accretion of dividends as deemed</t>
  </si>
  <si>
    <t>IPO [Member] | Common Stock [Member]</t>
  </si>
  <si>
    <t>Share issue initial price per share</t>
  </si>
  <si>
    <t>Convertible preferred stock, terms</t>
  </si>
  <si>
    <t>The Series A Preferred was converted to the Company's common shares as a result of its IPO in November 2018 (see Note 12).</t>
  </si>
  <si>
    <t>Redeemable Convertible Preferred Stock [Member] | IPO [Member]</t>
  </si>
  <si>
    <t>Percentage of common stock issue price for conversion</t>
  </si>
  <si>
    <t>50.00%</t>
  </si>
  <si>
    <t>Redeemable Convertible Preferred Stock- Series A [Member]</t>
  </si>
  <si>
    <t>Redeemable Convertible Preferred Stock - Series A - Summary of Reconciliation of Carrying Value of Series A Preferred Stock (Details) - USD ($) $ in Thousands</t>
  </si>
  <si>
    <t>Issuance costs - cash</t>
  </si>
  <si>
    <t>Issuance costs - common stock warrants</t>
  </si>
  <si>
    <t>Accrued dividends on Series A Preferred</t>
  </si>
  <si>
    <t>Deemed dividends for accretion of Series A Preferred issuance costs</t>
  </si>
  <si>
    <t>Common Stock (Details Narrative) - USD ($) $ / shares in Units, $ in Thousands</t>
  </si>
  <si>
    <t>Jan. 02, 2018</t>
  </si>
  <si>
    <t>May 31, 2017</t>
  </si>
  <si>
    <t>December 31, 2018 [Member]</t>
  </si>
  <si>
    <t>Vesting percentage</t>
  </si>
  <si>
    <t>100.00%</t>
  </si>
  <si>
    <t>Restricted Stock [Member] | Certain Executives [Member]</t>
  </si>
  <si>
    <t>Shares issued</t>
  </si>
  <si>
    <t>Restricted Stock [Member] | CEO [Member]</t>
  </si>
  <si>
    <t>Restricted Stock [Member] | Imprimis Executives and Staff [Member]</t>
  </si>
  <si>
    <t>Vesting period</t>
  </si>
  <si>
    <t>12 months</t>
  </si>
  <si>
    <t>Restricted Stock [Member] | Outside Directors [Member]</t>
  </si>
  <si>
    <t>24 months</t>
  </si>
  <si>
    <t>25.00%</t>
  </si>
  <si>
    <t>Restricted Stock Awards (RSAs) [Member]</t>
  </si>
  <si>
    <t>Share based compensation expense</t>
  </si>
  <si>
    <t>Common Stock [Member] | Imprimis [Member]</t>
  </si>
  <si>
    <t>Common Stock [Member] | Imprimis [Member] | Outside Directors One [Member]</t>
  </si>
  <si>
    <t>Shares issued as compensation</t>
  </si>
  <si>
    <t>Common Stock [Member] | Imprimis [Member] | Outside Directors Two [Member]</t>
  </si>
  <si>
    <t>Common Stock [Member] | Imprimis [Member] | Outside Directors Three [Member]</t>
  </si>
  <si>
    <t>Common Stock [Member] | Imprimis [Member] | Outside Directors Four [Member]</t>
  </si>
  <si>
    <t>Common Stock [Member] | Imprimis [Member] | Four Outside Directors [Member]</t>
  </si>
  <si>
    <t>Common Stock Warrants (Details Narrative) - USD ($) $ / shares in Units, $ in Thousands</t>
  </si>
  <si>
    <t>Expected term</t>
  </si>
  <si>
    <t>6 years 3 months 19 days</t>
  </si>
  <si>
    <t>Volatility rate</t>
  </si>
  <si>
    <t>85.00%</t>
  </si>
  <si>
    <t>Expected dividends rate</t>
  </si>
  <si>
    <t>Warrants, fair value</t>
  </si>
  <si>
    <t>Increase in fair value of warrant</t>
  </si>
  <si>
    <t>Weighted average exercise price of warrants</t>
  </si>
  <si>
    <t>5 years</t>
  </si>
  <si>
    <t>Risk-free interest rate</t>
  </si>
  <si>
    <t>2.90%</t>
  </si>
  <si>
    <t>Placement Agent [Member] | Redeemable Convertible Preferred Stock [Member]</t>
  </si>
  <si>
    <t>Warrants issued to purchase common stock</t>
  </si>
  <si>
    <t>Warrants exercise price</t>
  </si>
  <si>
    <t>Warrants conversion, description</t>
  </si>
  <si>
    <t>The warrant shall adjust to entitle the holder to purchase shares of common stock equal to 10.0% of the shares of common stock issuable upon conversion of the Series A Preferred (excluding 191,000 shares of Series A Preferred that were purchased by insiders) and the exercise price shall adjust to the conversion price of the Series A Preferred. This warrant vested at issuance in June 2017.</t>
  </si>
  <si>
    <t>Placement Agent [Member] | Series A Preferred Stock [Member]</t>
  </si>
  <si>
    <t>Common stock issuable upon conversion of preferred stock</t>
  </si>
  <si>
    <t>General and Administrative Expense [Member]</t>
  </si>
  <si>
    <t>Consulting warrants expense</t>
  </si>
  <si>
    <t>Business Strategy and Intellectual Property Advisory Services [Member]</t>
  </si>
  <si>
    <t>Warrants expiration term</t>
  </si>
  <si>
    <t>1.80%</t>
  </si>
  <si>
    <t>Share-Based Payment Awards (Details Narrative) $ / shares in Units, $ in Thousands</t>
  </si>
  <si>
    <t>Jan. 02, 2018Directorshares</t>
  </si>
  <si>
    <t>Sep. 30, 2018USD ($)shares</t>
  </si>
  <si>
    <t>Sep. 30, 2017USD ($)</t>
  </si>
  <si>
    <t>Sep. 30, 2018USD ($)$ / sharesshares</t>
  </si>
  <si>
    <t>Number of stock options issued to purchase common stock</t>
  </si>
  <si>
    <t>Restricted shares to outside directors vesting percentage</t>
  </si>
  <si>
    <t>Restricted Stock [Member]</t>
  </si>
  <si>
    <t>Restricted Stock Units (RSUs) [Member]</t>
  </si>
  <si>
    <t>Outside Directors [Member] | Restricted Stock [Member]</t>
  </si>
  <si>
    <t>2017 Equity Incentive Plan [Member]</t>
  </si>
  <si>
    <t>Share-based compensation arrangement by share-based payment award, number of shares authorized</t>
  </si>
  <si>
    <t>Share-based compensation arrangement, shares available for future issuance</t>
  </si>
  <si>
    <t>Stock-based compensation expense | $</t>
  </si>
  <si>
    <t>2017 Equity Incentive Plan [Member] | General and Administrative Expense [Member]</t>
  </si>
  <si>
    <t>2017 Equity Incentive Plan [Member] | Research and Development Expense [Member]</t>
  </si>
  <si>
    <t>2017 Equity Incentive Plan [Member] | Stock Option [Member]</t>
  </si>
  <si>
    <t>Stock options expiration period</t>
  </si>
  <si>
    <t>10 years</t>
  </si>
  <si>
    <t>2017 Equity Incentive Plan [Member] | RSAs [Member]</t>
  </si>
  <si>
    <t>Weighted average grant date fair value of the RSAs issued | $ / shares</t>
  </si>
  <si>
    <t>Fair value of RSAs vested | $</t>
  </si>
  <si>
    <t>Unrecognized compensation costs | $</t>
  </si>
  <si>
    <t>2017 Equity Incentive Plan [Member] | Non-Vested Stock Option Awards [Member]</t>
  </si>
  <si>
    <t>2017 Equity Incentive Plan [Member] | Restricted Stock Units (RSUs) [Member]</t>
  </si>
  <si>
    <t>2017 Equity Incentive Plan [Member] | Director [Member] | Restricted Stock [Member]</t>
  </si>
  <si>
    <t>Number of outside directors | Director</t>
  </si>
  <si>
    <t>2017 Equity Incentive Plan [Member] | Director [Member] | Restricted Stock [Member] | December 31, 2018 [Member]</t>
  </si>
  <si>
    <t>2017 Equity Incentive Plan [Member] | Product Consultant [Member]</t>
  </si>
  <si>
    <t>2017 Equity Incentive Plan [Member] | Common Stock [Member] | Product Consultant [Member]</t>
  </si>
  <si>
    <t>Share-Based Payment Awards - Summary of Stock Option Activity (Details) $ / shares in Units, $ in Thousands</t>
  </si>
  <si>
    <t>Options outstanding, Shares beginning balance | shares</t>
  </si>
  <si>
    <t>Issued, Shares | shares</t>
  </si>
  <si>
    <t>Exercised, Shares | shares</t>
  </si>
  <si>
    <t>Forfeited/Cancelled, Shares | shares</t>
  </si>
  <si>
    <t>Options outstanding, Shares ending balance | shares</t>
  </si>
  <si>
    <t>Options exercisable, ending balance | shares</t>
  </si>
  <si>
    <t>Options vested and expected to vest, ending balance | shares</t>
  </si>
  <si>
    <t>Options outstanding, Weighted Average Exercise Price beginning balance | $ / shares</t>
  </si>
  <si>
    <t>Issued, Weighted Average Exercise Price | $ / shares</t>
  </si>
  <si>
    <t>Exercised, Weighted Average Exercise Price | $ / shares</t>
  </si>
  <si>
    <t>Forfeited/Cancelled, Weighted Average Exercise Price | $ / shares</t>
  </si>
  <si>
    <t>Options outstanding, Weighted Average Exercise Price | $ / shares</t>
  </si>
  <si>
    <t>Options exercisable, Weighted Average Exercise Price ending balance | $ / shares</t>
  </si>
  <si>
    <t>Options vested and expected to vest Weighted Average Exercise Price ending balance | $ / shares</t>
  </si>
  <si>
    <t>Options outstanding, Weighted Average Remaining Contractual Term, beginning</t>
  </si>
  <si>
    <t>9 years 8 months 12 days</t>
  </si>
  <si>
    <t>Options outstanding, Weighted Average Remaining Contractual Term, ending</t>
  </si>
  <si>
    <t>9 years</t>
  </si>
  <si>
    <t>Options exercisable Weighted Average Remaining Contractual Term, ending</t>
  </si>
  <si>
    <t>8 years 8 months 12 days</t>
  </si>
  <si>
    <t>Options vested and expected to vest Weighted Average Remaining Contractual Term, ending</t>
  </si>
  <si>
    <t>Options outstanding, Aggregate Intrinsic Value, beginning | $</t>
  </si>
  <si>
    <t>Options outstanding, Aggregate Intrinsic Value, ending | $</t>
  </si>
  <si>
    <t>Options exercisable Aggregate Intrinsic Value, ending | $</t>
  </si>
  <si>
    <t>Options vested and expected to vest, Aggregate Intrinsic Value ending | $</t>
  </si>
  <si>
    <t>Share-Based Payment Awards - Schedule of Assumptions Used to Calculate Fair Value of Options Granted (Details)</t>
  </si>
  <si>
    <t>Sep. 30, 2018$ / shares</t>
  </si>
  <si>
    <t>Expected dividends</t>
  </si>
  <si>
    <t>Expected volatility</t>
  </si>
  <si>
    <t>Risk-free interest rate, minimum</t>
  </si>
  <si>
    <t>2.80%</t>
  </si>
  <si>
    <t>Risk-free interest rate, maximum</t>
  </si>
  <si>
    <t>Weighted average fair value</t>
  </si>
  <si>
    <t>Share-Based Payment Awards - Summary of Activity for Restricted Stock Awards (Details)</t>
  </si>
  <si>
    <t>Sep. 30, 2018shares</t>
  </si>
  <si>
    <t>Issued</t>
  </si>
  <si>
    <t>Unvested, Outstanding, Beginning Balance</t>
  </si>
  <si>
    <t>Vested</t>
  </si>
  <si>
    <t>Forfeited/Cancelled</t>
  </si>
  <si>
    <t>Unvested, Outstanding, Ending Balance</t>
  </si>
  <si>
    <t>Share-Based Payment Awards - Summary of Activity for Restricted Stock Units (Details)</t>
  </si>
  <si>
    <t>Basic and Diluted Net Loss Per Common Share (Details Narrative) - shares</t>
  </si>
  <si>
    <t>Anti-dilutive securities excluded from calculation of diluted net loss per share</t>
  </si>
  <si>
    <t>Basic and Diluted Net Loss Per Common Share - Computation of Basic and Diluted Net Loss Per Common Share (Details) - USD ($) $ / shares in Units, $ in Thousands</t>
  </si>
  <si>
    <t>Series A Preferred - dividends (accrued and deemed)</t>
  </si>
  <si>
    <t>Weighted average common shares outstanding (basic and diluted)</t>
  </si>
  <si>
    <t>Net loss per common share (basic and diluted)</t>
  </si>
  <si>
    <t>Related Party Transactions (Details Narrative) $ / shares in Units, $ in Thousands</t>
  </si>
  <si>
    <t>Dec. 26, 2017USD ($)</t>
  </si>
  <si>
    <t>Nov. 17, 2017</t>
  </si>
  <si>
    <t>Nov. 07, 2017</t>
  </si>
  <si>
    <t>Aug. 11, 2017USD ($)</t>
  </si>
  <si>
    <t>Jul. 09, 2017USD ($)</t>
  </si>
  <si>
    <t>Jun. 23, 2017USD ($)</t>
  </si>
  <si>
    <t>Apr. 30, 2018</t>
  </si>
  <si>
    <t>Sep. 30, 2018USD ($)Products$ / sharesshares</t>
  </si>
  <si>
    <t>Dec. 31, 2017$ / sharesshares</t>
  </si>
  <si>
    <t>Common stock issued | shares</t>
  </si>
  <si>
    <t>Common stock par value per share | $ / shares</t>
  </si>
  <si>
    <t>Number of stock options issued to purchase common stock | shares</t>
  </si>
  <si>
    <t>Payment of research and development expense</t>
  </si>
  <si>
    <t>Credit agreement term</t>
  </si>
  <si>
    <t>Imprimis [Member]</t>
  </si>
  <si>
    <t>Number of products | Products</t>
  </si>
  <si>
    <t>Related party transaction</t>
  </si>
  <si>
    <t>Imprimis [Member] | Stock Option [Member]</t>
  </si>
  <si>
    <t>Stock-based compensation expense</t>
  </si>
  <si>
    <t>Imprimis [Member] | Common Stock [Member]</t>
  </si>
  <si>
    <t>Restricted stock award forfeited | shares</t>
  </si>
  <si>
    <t>Percentage of restricted stock and option vested</t>
  </si>
  <si>
    <t>Imprimis [Member] | Restricted Stock [Member]</t>
  </si>
  <si>
    <t>Number of restricted common stock issued for services | shares</t>
  </si>
  <si>
    <t>Imprimis [Member] | Patents [Member]</t>
  </si>
  <si>
    <t>Percentage of royalty fee</t>
  </si>
  <si>
    <t>Eyemax [Member]</t>
  </si>
  <si>
    <t>Sale of product expense</t>
  </si>
  <si>
    <t>Related party transaction date</t>
  </si>
  <si>
    <t>Aug. 11,
		2017</t>
  </si>
  <si>
    <t>10.00%</t>
  </si>
  <si>
    <t>Andersen Pharma LLC [Member]</t>
  </si>
  <si>
    <t>Jul. 9,
		2017</t>
  </si>
  <si>
    <t>Selenix LLC [Member]</t>
  </si>
  <si>
    <t>Jun. 23,
		2017</t>
  </si>
  <si>
    <t>Commitments and Contingencies (Details Narrative) - USD ($) $ in Thousands</t>
  </si>
  <si>
    <t>Aug. 31, 2018</t>
  </si>
  <si>
    <t>Percentage of net profits payments to third party from sale of product</t>
  </si>
  <si>
    <t>30.00%</t>
  </si>
  <si>
    <t>Total milestone payments</t>
  </si>
  <si>
    <t>Percentage of right to recoup</t>
  </si>
  <si>
    <t>35.00%</t>
  </si>
  <si>
    <t>Payments for development</t>
  </si>
  <si>
    <t>Licensor [Member]</t>
  </si>
  <si>
    <t>Licensor [Member] | Upon Execution of the Agreement [Member]</t>
  </si>
  <si>
    <t>Licensor [Member] | Upon FDA Acceptance [Member]</t>
  </si>
  <si>
    <t>Licensor [Member] | Upon FDA Approval [Member]</t>
  </si>
  <si>
    <t>Licensor [Member] | Upon Issuance of Patent Covering [Member]</t>
  </si>
  <si>
    <t>Licensor [Member] | Product Sales [Member]</t>
  </si>
  <si>
    <t>Licensor [Member] | Calendar Year [Member]</t>
  </si>
  <si>
    <t>Subsequent Events (Details Narrative) - Subsequent Event [Member] $ / shares in Units, $ in Thousands</t>
  </si>
  <si>
    <t>Nov. 30, 2018USD ($)$ / sharesshares</t>
  </si>
  <si>
    <t>Common stock share price per share | $ / shares</t>
  </si>
  <si>
    <t>Net cash proceeds from IPO | $</t>
  </si>
  <si>
    <t>Warrant [Member]</t>
  </si>
  <si>
    <t>Number of warrants issued for common stock</t>
  </si>
  <si>
    <t>Warrant exercise price per share | $ / shares</t>
  </si>
  <si>
    <t>Series A Preferred Stock [Member]</t>
  </si>
  <si>
    <t>Common stock share outstanding</t>
  </si>
  <si>
    <t>Number of preferred stock converted into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1760792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03</v>
      </c>
      <c r="C3" s="7" t="n">
        <v>13156</v>
      </c>
    </row>
    <row r="4" spans="1:3">
      <c r="A4" s="4" t="s">
        <v>32</v>
      </c>
      <c r="B4" s="5" t="n">
        <v>200</v>
      </c>
      <c r="C4" s="5" t="n">
        <v>136</v>
      </c>
    </row>
    <row r="5" spans="1:3">
      <c r="A5" s="4" t="s">
        <v>33</v>
      </c>
      <c r="B5" s="5" t="n">
        <v>6803</v>
      </c>
      <c r="C5" s="5" t="n">
        <v>13292</v>
      </c>
    </row>
    <row r="6" spans="1:3">
      <c r="A6" s="4" t="s">
        <v>34</v>
      </c>
      <c r="B6" s="5" t="n">
        <v>268</v>
      </c>
      <c r="C6" s="5" t="n">
        <v>119</v>
      </c>
    </row>
    <row r="7" spans="1:3">
      <c r="A7" s="4" t="s">
        <v>35</v>
      </c>
      <c r="B7" s="5" t="n">
        <v>454</v>
      </c>
      <c r="C7" s="5" t="n">
        <v>32</v>
      </c>
    </row>
    <row r="8" spans="1:3">
      <c r="A8" s="4" t="s">
        <v>36</v>
      </c>
      <c r="B8" s="5" t="n">
        <v>7525</v>
      </c>
      <c r="C8" s="5" t="n">
        <v>13443</v>
      </c>
    </row>
    <row r="9" spans="1:3">
      <c r="A9" s="3" t="s">
        <v>37</v>
      </c>
    </row>
    <row r="10" spans="1:3">
      <c r="A10" s="4" t="s">
        <v>38</v>
      </c>
      <c r="B10" s="5" t="n">
        <v>793</v>
      </c>
      <c r="C10" s="5" t="n">
        <v>539</v>
      </c>
    </row>
    <row r="11" spans="1:3">
      <c r="A11" s="4" t="s">
        <v>39</v>
      </c>
      <c r="B11" s="5" t="n">
        <v>404</v>
      </c>
      <c r="C11" s="5" t="n">
        <v>254</v>
      </c>
    </row>
    <row r="12" spans="1:3">
      <c r="A12" s="4" t="s">
        <v>40</v>
      </c>
      <c r="B12" s="5" t="n">
        <v>1197</v>
      </c>
      <c r="C12" s="5" t="n">
        <v>793</v>
      </c>
    </row>
    <row r="13" spans="1:3">
      <c r="A13" s="4" t="s">
        <v>41</v>
      </c>
      <c r="B13" s="5" t="n">
        <v>1577</v>
      </c>
      <c r="C13" s="5" t="n">
        <v>520</v>
      </c>
    </row>
    <row r="14" spans="1:3">
      <c r="A14" s="4" t="s">
        <v>42</v>
      </c>
      <c r="B14" s="5" t="n">
        <v>2774</v>
      </c>
      <c r="C14" s="5" t="n">
        <v>1313</v>
      </c>
    </row>
    <row r="15" spans="1:3">
      <c r="A15" s="4" t="s">
        <v>43</v>
      </c>
      <c r="B15" s="4" t="s">
        <v>44</v>
      </c>
      <c r="C15" s="4" t="s">
        <v>44</v>
      </c>
    </row>
    <row r="16" spans="1:3">
      <c r="A16" s="4" t="s">
        <v>45</v>
      </c>
      <c r="B16" s="5" t="n">
        <v>21161</v>
      </c>
      <c r="C16" s="5" t="n">
        <v>19004</v>
      </c>
    </row>
    <row r="17" spans="1:3">
      <c r="A17" s="3" t="s">
        <v>46</v>
      </c>
    </row>
    <row r="18" spans="1:3">
      <c r="A18" s="4" t="s">
        <v>47</v>
      </c>
      <c r="B18" s="5" t="n">
        <v>6</v>
      </c>
      <c r="C18" s="5" t="n">
        <v>6</v>
      </c>
    </row>
    <row r="19" spans="1:3">
      <c r="A19" s="4" t="s">
        <v>48</v>
      </c>
      <c r="B19" s="5" t="n">
        <v>3390</v>
      </c>
      <c r="C19" s="5" t="n">
        <v>1759</v>
      </c>
    </row>
    <row r="20" spans="1:3">
      <c r="A20" s="4" t="s">
        <v>49</v>
      </c>
      <c r="B20" s="5" t="n">
        <v>-19806</v>
      </c>
      <c r="C20" s="5" t="n">
        <v>-8639</v>
      </c>
    </row>
    <row r="21" spans="1:3">
      <c r="A21" s="4" t="s">
        <v>50</v>
      </c>
      <c r="B21" s="5" t="n">
        <v>-16410</v>
      </c>
      <c r="C21" s="5" t="n">
        <v>-6874</v>
      </c>
    </row>
    <row r="22" spans="1:3">
      <c r="A22" s="4" t="s">
        <v>51</v>
      </c>
      <c r="B22" s="7" t="n">
        <v>7525</v>
      </c>
      <c r="C22" s="7" t="n">
        <v>13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0</v>
      </c>
      <c r="B1" s="2" t="s">
        <v>201</v>
      </c>
      <c r="C1" s="2" t="s">
        <v>65</v>
      </c>
      <c r="D1" s="2" t="s">
        <v>1</v>
      </c>
    </row>
    <row r="2" spans="1:4">
      <c r="B2" s="2" t="s">
        <v>202</v>
      </c>
      <c r="C2" s="2" t="s">
        <v>66</v>
      </c>
      <c r="D2" s="2" t="s">
        <v>2</v>
      </c>
    </row>
    <row r="3" spans="1:4">
      <c r="A3" s="4" t="s">
        <v>203</v>
      </c>
      <c r="C3" s="7" t="n">
        <v>18000</v>
      </c>
      <c r="D3" s="4" t="s">
        <v>44</v>
      </c>
    </row>
    <row r="4" spans="1:4">
      <c r="A4" s="4" t="s">
        <v>204</v>
      </c>
    </row>
    <row r="5" spans="1:4">
      <c r="A5" s="4" t="s">
        <v>205</v>
      </c>
      <c r="D5" s="5" t="n">
        <v>4140000</v>
      </c>
    </row>
    <row r="6" spans="1:4">
      <c r="A6" s="4" t="s">
        <v>206</v>
      </c>
      <c r="D6" s="7" t="n">
        <v>6</v>
      </c>
    </row>
    <row r="7" spans="1:4">
      <c r="A7" s="4" t="s">
        <v>207</v>
      </c>
      <c r="D7" s="7" t="n">
        <v>22603</v>
      </c>
    </row>
    <row r="8" spans="1:4">
      <c r="A8" s="4" t="s">
        <v>84</v>
      </c>
    </row>
    <row r="9" spans="1:4">
      <c r="A9" s="4" t="s">
        <v>203</v>
      </c>
      <c r="B9" s="7" t="n">
        <v>200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208</v>
      </c>
      <c r="B1" s="2" t="s">
        <v>65</v>
      </c>
      <c r="C1" s="2" t="s">
        <v>209</v>
      </c>
      <c r="D1" s="2" t="s">
        <v>1</v>
      </c>
    </row>
    <row r="2" spans="1:4">
      <c r="B2" s="2" t="s">
        <v>66</v>
      </c>
      <c r="C2" s="2" t="s">
        <v>29</v>
      </c>
      <c r="D2" s="2" t="s">
        <v>2</v>
      </c>
    </row>
    <row r="3" spans="1:4">
      <c r="A3" s="4" t="s">
        <v>49</v>
      </c>
      <c r="C3" s="7" t="n">
        <v>-8639</v>
      </c>
      <c r="D3" s="7" t="n">
        <v>-19806</v>
      </c>
    </row>
    <row r="4" spans="1:4">
      <c r="A4" s="4" t="s">
        <v>103</v>
      </c>
      <c r="B4" s="7" t="n">
        <v>-3650</v>
      </c>
      <c r="C4" s="7" t="n">
        <v>4718</v>
      </c>
      <c r="D4" s="5" t="n">
        <v>-6371</v>
      </c>
    </row>
    <row r="5" spans="1:4">
      <c r="A5" s="4" t="s">
        <v>210</v>
      </c>
    </row>
    <row r="6" spans="1:4">
      <c r="A6" s="4" t="s">
        <v>211</v>
      </c>
      <c r="D6" s="7" t="n">
        <v>226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9</v>
      </c>
    </row>
    <row r="2" spans="1:3">
      <c r="A2" s="3" t="s">
        <v>124</v>
      </c>
    </row>
    <row r="3" spans="1:3">
      <c r="A3" s="4" t="s">
        <v>213</v>
      </c>
      <c r="B3" s="7" t="n">
        <v>397</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4</v>
      </c>
      <c r="B1" s="2" t="s">
        <v>209</v>
      </c>
      <c r="C1" s="2" t="s">
        <v>1</v>
      </c>
    </row>
    <row r="2" spans="1:3">
      <c r="B2" s="2" t="s">
        <v>29</v>
      </c>
      <c r="C2" s="2" t="s">
        <v>2</v>
      </c>
    </row>
    <row r="3" spans="1:3">
      <c r="A3" s="3" t="s">
        <v>127</v>
      </c>
    </row>
    <row r="4" spans="1:3">
      <c r="A4" s="4" t="s">
        <v>215</v>
      </c>
      <c r="B4" s="7" t="n">
        <v>0</v>
      </c>
      <c r="C4" s="7" t="n">
        <v>0</v>
      </c>
    </row>
    <row r="5" spans="1:3">
      <c r="A5" s="4" t="s">
        <v>216</v>
      </c>
      <c r="C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9</v>
      </c>
      <c r="D1" s="2" t="s">
        <v>219</v>
      </c>
    </row>
    <row r="2" spans="1:4">
      <c r="A2" s="4" t="s">
        <v>41</v>
      </c>
      <c r="B2" s="7" t="n">
        <v>1577</v>
      </c>
      <c r="C2" s="7" t="n">
        <v>520</v>
      </c>
      <c r="D2" s="4" t="s">
        <v>44</v>
      </c>
    </row>
    <row r="3" spans="1:4">
      <c r="A3" s="4" t="s">
        <v>220</v>
      </c>
    </row>
    <row r="4" spans="1:4">
      <c r="A4" s="4" t="s">
        <v>41</v>
      </c>
      <c r="B4" s="5" t="n">
        <v>1577</v>
      </c>
      <c r="C4" s="5" t="n">
        <v>520</v>
      </c>
    </row>
    <row r="5" spans="1:4">
      <c r="A5" s="4" t="s">
        <v>221</v>
      </c>
    </row>
    <row r="6" spans="1:4">
      <c r="A6" s="4" t="s">
        <v>41</v>
      </c>
      <c r="B6" s="4" t="s">
        <v>44</v>
      </c>
      <c r="C6" s="4" t="s">
        <v>44</v>
      </c>
    </row>
    <row r="7" spans="1:4">
      <c r="A7" s="4" t="s">
        <v>222</v>
      </c>
    </row>
    <row r="8" spans="1:4">
      <c r="A8" s="4" t="s">
        <v>41</v>
      </c>
      <c r="B8" s="4" t="s">
        <v>44</v>
      </c>
      <c r="C8" s="4" t="s">
        <v>44</v>
      </c>
    </row>
    <row r="9" spans="1:4">
      <c r="A9" s="4" t="s">
        <v>223</v>
      </c>
    </row>
    <row r="10" spans="1:4">
      <c r="A10" s="4" t="s">
        <v>41</v>
      </c>
      <c r="B10" s="7" t="n">
        <v>1577</v>
      </c>
      <c r="C10" s="7" t="n">
        <v>5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224</v>
      </c>
      <c r="B1" s="2" t="s">
        <v>64</v>
      </c>
      <c r="D1" s="2" t="s">
        <v>65</v>
      </c>
      <c r="E1" s="2" t="s">
        <v>209</v>
      </c>
      <c r="F1" s="2" t="s">
        <v>1</v>
      </c>
    </row>
    <row r="2" spans="1:6">
      <c r="B2" s="2" t="s">
        <v>2</v>
      </c>
      <c r="C2" s="2" t="s">
        <v>66</v>
      </c>
      <c r="D2" s="2" t="s">
        <v>66</v>
      </c>
      <c r="E2" s="2" t="s">
        <v>29</v>
      </c>
      <c r="F2" s="2" t="s">
        <v>2</v>
      </c>
    </row>
    <row r="3" spans="1:6">
      <c r="A3" s="3" t="s">
        <v>127</v>
      </c>
    </row>
    <row r="4" spans="1:6">
      <c r="A4" s="4" t="s">
        <v>225</v>
      </c>
      <c r="D4" s="4" t="s">
        <v>44</v>
      </c>
      <c r="E4" s="4" t="s">
        <v>44</v>
      </c>
      <c r="F4" s="7" t="n">
        <v>520</v>
      </c>
    </row>
    <row r="5" spans="1:6">
      <c r="A5" s="4" t="s">
        <v>226</v>
      </c>
      <c r="E5" s="5" t="n">
        <v>479</v>
      </c>
      <c r="F5" s="4" t="s">
        <v>44</v>
      </c>
    </row>
    <row r="6" spans="1:6">
      <c r="A6" s="4" t="s">
        <v>227</v>
      </c>
      <c r="B6" s="7" t="n">
        <v>561</v>
      </c>
      <c r="C6" s="7" t="n">
        <v>41</v>
      </c>
      <c r="D6" s="7" t="n">
        <v>41</v>
      </c>
      <c r="E6" s="5" t="n">
        <v>41</v>
      </c>
      <c r="F6" s="5" t="n">
        <v>1057</v>
      </c>
    </row>
    <row r="7" spans="1:6">
      <c r="A7" s="4" t="s">
        <v>228</v>
      </c>
      <c r="B7" s="7" t="n">
        <v>1577</v>
      </c>
      <c r="E7" s="7" t="n">
        <v>520</v>
      </c>
      <c r="F7" s="7" t="n">
        <v>15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9</v>
      </c>
    </row>
    <row r="2" spans="1:3">
      <c r="A2" s="3" t="s">
        <v>53</v>
      </c>
    </row>
    <row r="3" spans="1:3">
      <c r="A3" s="4" t="s">
        <v>54</v>
      </c>
      <c r="B3" s="8" t="n">
        <v>0.001</v>
      </c>
      <c r="C3" s="8" t="n">
        <v>0.001</v>
      </c>
    </row>
    <row r="4" spans="1:3">
      <c r="A4" s="4" t="s">
        <v>55</v>
      </c>
      <c r="B4" s="5" t="n">
        <v>10000000</v>
      </c>
      <c r="C4" s="5" t="n">
        <v>10000000</v>
      </c>
    </row>
    <row r="5" spans="1:3">
      <c r="A5" s="4" t="s">
        <v>56</v>
      </c>
      <c r="B5" s="5" t="n">
        <v>6685082</v>
      </c>
      <c r="C5" s="5" t="n">
        <v>6685082</v>
      </c>
    </row>
    <row r="6" spans="1:3">
      <c r="A6" s="4" t="s">
        <v>57</v>
      </c>
      <c r="B6" s="5" t="n">
        <v>6685082</v>
      </c>
      <c r="C6" s="5" t="n">
        <v>6685082</v>
      </c>
    </row>
    <row r="7" spans="1:3">
      <c r="A7" s="4" t="s">
        <v>58</v>
      </c>
      <c r="B7" s="7" t="n">
        <v>21598</v>
      </c>
      <c r="C7" s="7" t="n">
        <v>20698</v>
      </c>
    </row>
    <row r="8" spans="1:3">
      <c r="A8" s="4" t="s">
        <v>59</v>
      </c>
      <c r="B8" s="8" t="n">
        <v>0.001</v>
      </c>
      <c r="C8" s="8" t="n">
        <v>0.001</v>
      </c>
    </row>
    <row r="9" spans="1:3">
      <c r="A9" s="4" t="s">
        <v>60</v>
      </c>
      <c r="B9" s="5" t="n">
        <v>50000000</v>
      </c>
      <c r="C9" s="5" t="n">
        <v>50000000</v>
      </c>
    </row>
    <row r="10" spans="1:3">
      <c r="A10" s="4" t="s">
        <v>61</v>
      </c>
      <c r="B10" s="5" t="n">
        <v>6218980</v>
      </c>
      <c r="C10" s="5" t="n">
        <v>6000000</v>
      </c>
    </row>
    <row r="11" spans="1:3">
      <c r="A11" s="4" t="s">
        <v>62</v>
      </c>
      <c r="B11" s="5" t="n">
        <v>6218980</v>
      </c>
      <c r="C11"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s>
  <sheetData>
    <row r="1" spans="1:5">
      <c r="A1" s="1" t="s">
        <v>229</v>
      </c>
      <c r="B1" s="2" t="s">
        <v>201</v>
      </c>
      <c r="C1" s="2" t="s">
        <v>65</v>
      </c>
      <c r="D1" s="2" t="s">
        <v>209</v>
      </c>
      <c r="E1" s="2" t="s">
        <v>1</v>
      </c>
    </row>
    <row r="2" spans="1:5">
      <c r="B2" s="2" t="s">
        <v>202</v>
      </c>
      <c r="C2" s="2" t="s">
        <v>66</v>
      </c>
      <c r="D2" s="2" t="s">
        <v>29</v>
      </c>
      <c r="E2" s="2" t="s">
        <v>2</v>
      </c>
    </row>
    <row r="3" spans="1:5">
      <c r="A3" s="4" t="s">
        <v>230</v>
      </c>
      <c r="D3" s="5" t="n">
        <v>10000000</v>
      </c>
      <c r="E3" s="5" t="n">
        <v>10000000</v>
      </c>
    </row>
    <row r="4" spans="1:5">
      <c r="A4" s="4" t="s">
        <v>231</v>
      </c>
      <c r="D4" s="8" t="n">
        <v>0.001</v>
      </c>
      <c r="E4" s="8" t="n">
        <v>0.001</v>
      </c>
    </row>
    <row r="5" spans="1:5">
      <c r="A5" s="4" t="s">
        <v>232</v>
      </c>
      <c r="D5" s="5" t="n">
        <v>6685082</v>
      </c>
      <c r="E5" s="5" t="n">
        <v>6685082</v>
      </c>
    </row>
    <row r="6" spans="1:5">
      <c r="A6" s="4" t="s">
        <v>233</v>
      </c>
      <c r="C6" s="7" t="n">
        <v>18000</v>
      </c>
      <c r="E6" s="4" t="s">
        <v>44</v>
      </c>
    </row>
    <row r="7" spans="1:5">
      <c r="A7" s="4" t="s">
        <v>234</v>
      </c>
      <c r="D7" s="7" t="n">
        <v>20698</v>
      </c>
      <c r="E7" s="5" t="n">
        <v>21598</v>
      </c>
    </row>
    <row r="8" spans="1:5">
      <c r="A8" s="4" t="s">
        <v>235</v>
      </c>
      <c r="D8" s="5" t="n">
        <v>19004</v>
      </c>
      <c r="E8" s="5" t="n">
        <v>21161</v>
      </c>
    </row>
    <row r="9" spans="1:5">
      <c r="A9" s="4" t="s">
        <v>236</v>
      </c>
      <c r="D9" s="5" t="n">
        <v>643</v>
      </c>
      <c r="E9" s="5" t="n">
        <v>1543</v>
      </c>
    </row>
    <row r="10" spans="1:5">
      <c r="A10" s="4" t="s">
        <v>237</v>
      </c>
      <c r="D10" s="5" t="n">
        <v>840</v>
      </c>
      <c r="E10" s="7" t="n">
        <v>2097</v>
      </c>
    </row>
    <row r="11" spans="1:5">
      <c r="A11" s="4" t="s">
        <v>238</v>
      </c>
    </row>
    <row r="12" spans="1:5">
      <c r="A12" s="4" t="s">
        <v>239</v>
      </c>
      <c r="E12" s="7" t="n">
        <v>3</v>
      </c>
    </row>
    <row r="13" spans="1:5">
      <c r="A13" s="4" t="s">
        <v>240</v>
      </c>
      <c r="E13" s="4" t="s">
        <v>241</v>
      </c>
    </row>
    <row r="14" spans="1:5">
      <c r="A14" s="4" t="s">
        <v>84</v>
      </c>
    </row>
    <row r="15" spans="1:5">
      <c r="A15" s="4" t="s">
        <v>230</v>
      </c>
      <c r="E15" s="5" t="n">
        <v>10000000</v>
      </c>
    </row>
    <row r="16" spans="1:5">
      <c r="A16" s="4" t="s">
        <v>231</v>
      </c>
      <c r="B16" s="7" t="n">
        <v>3</v>
      </c>
      <c r="E16" s="8" t="n">
        <v>0.001</v>
      </c>
    </row>
    <row r="17" spans="1:5">
      <c r="A17" s="4" t="s">
        <v>232</v>
      </c>
      <c r="B17" s="5" t="n">
        <v>6685082</v>
      </c>
    </row>
    <row r="18" spans="1:5">
      <c r="A18" s="4" t="s">
        <v>233</v>
      </c>
      <c r="B18" s="7" t="n">
        <v>20055</v>
      </c>
    </row>
    <row r="19" spans="1:5">
      <c r="A19" s="4" t="s">
        <v>234</v>
      </c>
      <c r="D19" s="5" t="n">
        <v>20698</v>
      </c>
      <c r="E19" s="7" t="n">
        <v>21598</v>
      </c>
    </row>
    <row r="20" spans="1:5">
      <c r="A20" s="4" t="s">
        <v>235</v>
      </c>
      <c r="D20" s="5" t="n">
        <v>20055</v>
      </c>
      <c r="E20" s="5" t="n">
        <v>20055</v>
      </c>
    </row>
    <row r="21" spans="1:5">
      <c r="A21" s="4" t="s">
        <v>236</v>
      </c>
      <c r="D21" s="7" t="n">
        <v>643</v>
      </c>
      <c r="E21" s="7" t="n">
        <v>1543</v>
      </c>
    </row>
    <row r="22" spans="1:5">
      <c r="A22" s="4" t="s">
        <v>242</v>
      </c>
    </row>
    <row r="23" spans="1:5">
      <c r="A23" s="4" t="s">
        <v>239</v>
      </c>
      <c r="E23" s="7" t="n">
        <v>6</v>
      </c>
    </row>
    <row r="24" spans="1:5">
      <c r="A24" s="4" t="s">
        <v>243</v>
      </c>
      <c r="E24" s="4" t="s">
        <v>244</v>
      </c>
    </row>
    <row r="25" spans="1:5">
      <c r="A25" s="4" t="s">
        <v>237</v>
      </c>
      <c r="E25" s="7" t="n">
        <v>2534</v>
      </c>
    </row>
    <row r="26" spans="1:5">
      <c r="A26" s="4" t="s">
        <v>245</v>
      </c>
    </row>
    <row r="27" spans="1:5">
      <c r="A27" s="4" t="s">
        <v>233</v>
      </c>
      <c r="E27" s="7" t="n">
        <v>200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209</v>
      </c>
      <c r="C1" s="2" t="s">
        <v>1</v>
      </c>
    </row>
    <row r="2" spans="1:3">
      <c r="B2" s="2" t="s">
        <v>29</v>
      </c>
      <c r="C2" s="2" t="s">
        <v>2</v>
      </c>
    </row>
    <row r="3" spans="1:3">
      <c r="A3" s="3" t="s">
        <v>130</v>
      </c>
    </row>
    <row r="4" spans="1:3">
      <c r="A4" s="4" t="s">
        <v>233</v>
      </c>
      <c r="B4" s="7" t="n">
        <v>20055</v>
      </c>
      <c r="C4" s="7" t="n">
        <v>20055</v>
      </c>
    </row>
    <row r="5" spans="1:3">
      <c r="A5" s="4" t="s">
        <v>247</v>
      </c>
      <c r="B5" s="5" t="n">
        <v>-2055</v>
      </c>
      <c r="C5" s="5" t="n">
        <v>-2055</v>
      </c>
    </row>
    <row r="6" spans="1:3">
      <c r="A6" s="4" t="s">
        <v>248</v>
      </c>
      <c r="B6" s="5" t="n">
        <v>-479</v>
      </c>
      <c r="C6" s="5" t="n">
        <v>-479</v>
      </c>
    </row>
    <row r="7" spans="1:3">
      <c r="A7" s="4" t="s">
        <v>249</v>
      </c>
      <c r="B7" s="5" t="n">
        <v>643</v>
      </c>
      <c r="C7" s="5" t="n">
        <v>1543</v>
      </c>
    </row>
    <row r="8" spans="1:3">
      <c r="A8" s="4" t="s">
        <v>250</v>
      </c>
      <c r="B8" s="5" t="n">
        <v>840</v>
      </c>
      <c r="C8" s="5" t="n">
        <v>2097</v>
      </c>
    </row>
    <row r="9" spans="1:3">
      <c r="A9" s="4" t="s">
        <v>228</v>
      </c>
      <c r="B9" s="7" t="n">
        <v>19004</v>
      </c>
      <c r="C9" s="7" t="n">
        <v>211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s>
  <sheetData>
    <row r="1" spans="1:6">
      <c r="A1" s="1" t="s">
        <v>251</v>
      </c>
      <c r="B1" s="2" t="s">
        <v>252</v>
      </c>
      <c r="C1" s="2" t="s">
        <v>253</v>
      </c>
      <c r="D1" s="2" t="s">
        <v>29</v>
      </c>
      <c r="E1" s="2" t="s">
        <v>2</v>
      </c>
      <c r="F1" s="2" t="s">
        <v>66</v>
      </c>
    </row>
    <row r="2" spans="1:6">
      <c r="A2" s="4" t="s">
        <v>60</v>
      </c>
      <c r="D2" s="5" t="n">
        <v>50000000</v>
      </c>
      <c r="E2" s="5" t="n">
        <v>50000000</v>
      </c>
    </row>
    <row r="3" spans="1:6">
      <c r="A3" s="4" t="s">
        <v>59</v>
      </c>
      <c r="D3" s="8" t="n">
        <v>0.001</v>
      </c>
      <c r="E3" s="8" t="n">
        <v>0.001</v>
      </c>
    </row>
    <row r="4" spans="1:6">
      <c r="A4" s="4" t="s">
        <v>254</v>
      </c>
    </row>
    <row r="5" spans="1:6">
      <c r="A5" s="4" t="s">
        <v>255</v>
      </c>
      <c r="E5" s="4" t="s">
        <v>256</v>
      </c>
    </row>
    <row r="6" spans="1:6">
      <c r="A6" s="4" t="s">
        <v>257</v>
      </c>
    </row>
    <row r="7" spans="1:6">
      <c r="A7" s="4" t="s">
        <v>258</v>
      </c>
      <c r="C7" s="5" t="n">
        <v>1500000</v>
      </c>
    </row>
    <row r="8" spans="1:6">
      <c r="A8" s="4" t="s">
        <v>259</v>
      </c>
    </row>
    <row r="9" spans="1:6">
      <c r="A9" s="4" t="s">
        <v>258</v>
      </c>
      <c r="C9" s="5" t="n">
        <v>1000000</v>
      </c>
    </row>
    <row r="10" spans="1:6">
      <c r="A10" s="4" t="s">
        <v>260</v>
      </c>
    </row>
    <row r="11" spans="1:6">
      <c r="A11" s="4" t="s">
        <v>261</v>
      </c>
      <c r="C11" s="4" t="s">
        <v>262</v>
      </c>
    </row>
    <row r="12" spans="1:6">
      <c r="A12" s="4" t="s">
        <v>263</v>
      </c>
    </row>
    <row r="13" spans="1:6">
      <c r="A13" s="4" t="s">
        <v>261</v>
      </c>
      <c r="C13" s="4" t="s">
        <v>264</v>
      </c>
    </row>
    <row r="14" spans="1:6">
      <c r="A14" s="4" t="s">
        <v>255</v>
      </c>
      <c r="C14" s="4" t="s">
        <v>265</v>
      </c>
    </row>
    <row r="15" spans="1:6">
      <c r="A15" s="4" t="s">
        <v>266</v>
      </c>
    </row>
    <row r="16" spans="1:6">
      <c r="A16" s="4" t="s">
        <v>267</v>
      </c>
      <c r="D16" s="7" t="n">
        <v>1403</v>
      </c>
      <c r="E16" s="7" t="n">
        <v>1247</v>
      </c>
      <c r="F16" s="7" t="n">
        <v>875</v>
      </c>
    </row>
    <row r="17" spans="1:6">
      <c r="A17" s="4" t="s">
        <v>268</v>
      </c>
    </row>
    <row r="18" spans="1:6">
      <c r="A18" s="4" t="s">
        <v>258</v>
      </c>
      <c r="C18" s="5" t="n">
        <v>3500000</v>
      </c>
    </row>
    <row r="19" spans="1:6">
      <c r="A19" s="4" t="s">
        <v>269</v>
      </c>
    </row>
    <row r="20" spans="1:6">
      <c r="A20" s="4" t="s">
        <v>270</v>
      </c>
      <c r="B20" s="5" t="n">
        <v>54745</v>
      </c>
    </row>
    <row r="21" spans="1:6">
      <c r="A21" s="4" t="s">
        <v>271</v>
      </c>
    </row>
    <row r="22" spans="1:6">
      <c r="A22" s="4" t="s">
        <v>270</v>
      </c>
      <c r="B22" s="5" t="n">
        <v>54745</v>
      </c>
    </row>
    <row r="23" spans="1:6">
      <c r="A23" s="4" t="s">
        <v>272</v>
      </c>
    </row>
    <row r="24" spans="1:6">
      <c r="A24" s="4" t="s">
        <v>270</v>
      </c>
      <c r="B24" s="5" t="n">
        <v>54745</v>
      </c>
    </row>
    <row r="25" spans="1:6">
      <c r="A25" s="4" t="s">
        <v>273</v>
      </c>
    </row>
    <row r="26" spans="1:6">
      <c r="A26" s="4" t="s">
        <v>270</v>
      </c>
      <c r="B26" s="5" t="n">
        <v>54745</v>
      </c>
    </row>
    <row r="27" spans="1:6">
      <c r="A27" s="4" t="s">
        <v>274</v>
      </c>
    </row>
    <row r="28" spans="1:6">
      <c r="A28" s="4" t="s">
        <v>270</v>
      </c>
      <c r="B28" s="5" t="n">
        <v>2189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25"/>
  </cols>
  <sheetData>
    <row r="1" spans="1:5">
      <c r="A1" s="1" t="s">
        <v>275</v>
      </c>
      <c r="B1" s="2" t="s">
        <v>202</v>
      </c>
      <c r="C1" s="2" t="s">
        <v>253</v>
      </c>
      <c r="D1" s="2" t="s">
        <v>29</v>
      </c>
      <c r="E1" s="2" t="s">
        <v>2</v>
      </c>
    </row>
    <row r="2" spans="1:5">
      <c r="A2" s="4" t="s">
        <v>276</v>
      </c>
      <c r="E2" s="4" t="s">
        <v>277</v>
      </c>
    </row>
    <row r="3" spans="1:5">
      <c r="A3" s="4" t="s">
        <v>278</v>
      </c>
      <c r="E3" s="4" t="s">
        <v>279</v>
      </c>
    </row>
    <row r="4" spans="1:5">
      <c r="A4" s="4" t="s">
        <v>280</v>
      </c>
      <c r="E4" s="4" t="s">
        <v>217</v>
      </c>
    </row>
    <row r="5" spans="1:5">
      <c r="A5" s="4" t="s">
        <v>84</v>
      </c>
    </row>
    <row r="6" spans="1:5">
      <c r="A6" s="4" t="s">
        <v>281</v>
      </c>
      <c r="D6" s="7" t="n">
        <v>520</v>
      </c>
    </row>
    <row r="7" spans="1:5">
      <c r="A7" s="4" t="s">
        <v>282</v>
      </c>
      <c r="D7" s="7" t="n">
        <v>41</v>
      </c>
    </row>
    <row r="8" spans="1:5">
      <c r="A8" s="4" t="s">
        <v>283</v>
      </c>
      <c r="D8" s="9" t="n">
        <v>1.56</v>
      </c>
      <c r="E8" s="9" t="n">
        <v>1.56</v>
      </c>
    </row>
    <row r="9" spans="1:5">
      <c r="A9" s="4" t="s">
        <v>245</v>
      </c>
    </row>
    <row r="10" spans="1:5">
      <c r="A10" s="4" t="s">
        <v>281</v>
      </c>
      <c r="E10" s="7" t="n">
        <v>1577</v>
      </c>
    </row>
    <row r="11" spans="1:5">
      <c r="A11" s="4" t="s">
        <v>276</v>
      </c>
      <c r="E11" s="4" t="s">
        <v>284</v>
      </c>
    </row>
    <row r="12" spans="1:5">
      <c r="A12" s="4" t="s">
        <v>278</v>
      </c>
      <c r="E12" s="4" t="s">
        <v>279</v>
      </c>
    </row>
    <row r="13" spans="1:5">
      <c r="A13" s="4" t="s">
        <v>285</v>
      </c>
      <c r="E13" s="4" t="s">
        <v>286</v>
      </c>
    </row>
    <row r="14" spans="1:5">
      <c r="A14" s="4" t="s">
        <v>282</v>
      </c>
      <c r="E14" s="7" t="n">
        <v>1057</v>
      </c>
    </row>
    <row r="15" spans="1:5">
      <c r="A15" s="4" t="s">
        <v>287</v>
      </c>
    </row>
    <row r="16" spans="1:5">
      <c r="A16" s="4" t="s">
        <v>288</v>
      </c>
      <c r="B16" s="5" t="n">
        <v>649409</v>
      </c>
    </row>
    <row r="17" spans="1:5">
      <c r="A17" s="4" t="s">
        <v>289</v>
      </c>
      <c r="B17" s="7" t="n">
        <v>3</v>
      </c>
    </row>
    <row r="18" spans="1:5">
      <c r="A18" s="4" t="s">
        <v>290</v>
      </c>
      <c r="B18" s="4" t="s">
        <v>291</v>
      </c>
    </row>
    <row r="19" spans="1:5">
      <c r="A19" s="4" t="s">
        <v>292</v>
      </c>
    </row>
    <row r="20" spans="1:5">
      <c r="A20" s="4" t="s">
        <v>293</v>
      </c>
      <c r="B20" s="5" t="n">
        <v>191000</v>
      </c>
    </row>
    <row r="21" spans="1:5">
      <c r="A21" s="4" t="s">
        <v>294</v>
      </c>
    </row>
    <row r="22" spans="1:5">
      <c r="A22" s="4" t="s">
        <v>295</v>
      </c>
      <c r="C22" s="7" t="n">
        <v>121</v>
      </c>
    </row>
    <row r="23" spans="1:5">
      <c r="A23" s="4" t="s">
        <v>296</v>
      </c>
    </row>
    <row r="24" spans="1:5">
      <c r="A24" s="4" t="s">
        <v>288</v>
      </c>
      <c r="C24" s="5" t="n">
        <v>600000</v>
      </c>
    </row>
    <row r="25" spans="1:5">
      <c r="A25" s="4" t="s">
        <v>289</v>
      </c>
      <c r="C25" s="9" t="n">
        <v>0.01</v>
      </c>
    </row>
    <row r="26" spans="1:5">
      <c r="A26" s="4" t="s">
        <v>297</v>
      </c>
      <c r="C26" s="4" t="s">
        <v>284</v>
      </c>
    </row>
    <row r="27" spans="1:5">
      <c r="A27" s="4" t="s">
        <v>281</v>
      </c>
      <c r="E27" s="7" t="n">
        <v>121</v>
      </c>
    </row>
    <row r="28" spans="1:5">
      <c r="A28" s="4" t="s">
        <v>276</v>
      </c>
      <c r="E28" s="4" t="s">
        <v>284</v>
      </c>
    </row>
    <row r="29" spans="1:5">
      <c r="A29" s="4" t="s">
        <v>278</v>
      </c>
      <c r="E29" s="4" t="s">
        <v>279</v>
      </c>
    </row>
    <row r="30" spans="1:5">
      <c r="A30" s="4" t="s">
        <v>285</v>
      </c>
      <c r="E30" s="4" t="s">
        <v>298</v>
      </c>
    </row>
    <row r="31" spans="1:5">
      <c r="A31" s="4" t="s">
        <v>280</v>
      </c>
      <c r="E31" s="4" t="s">
        <v>2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1"/>
    <col customWidth="1" max="6" min="6" width="37"/>
  </cols>
  <sheetData>
    <row r="1" spans="1:6">
      <c r="A1" s="1" t="s">
        <v>299</v>
      </c>
      <c r="B1" s="2" t="s">
        <v>300</v>
      </c>
      <c r="C1" s="2" t="s">
        <v>253</v>
      </c>
      <c r="D1" s="2" t="s">
        <v>301</v>
      </c>
      <c r="E1" s="2" t="s">
        <v>302</v>
      </c>
      <c r="F1" s="2" t="s">
        <v>303</v>
      </c>
    </row>
    <row r="2" spans="1:6">
      <c r="A2" s="4" t="s">
        <v>304</v>
      </c>
      <c r="F2" s="5" t="n">
        <v>135000</v>
      </c>
    </row>
    <row r="3" spans="1:6">
      <c r="A3" s="4" t="s">
        <v>254</v>
      </c>
    </row>
    <row r="4" spans="1:6">
      <c r="A4" s="4" t="s">
        <v>305</v>
      </c>
      <c r="F4" s="4" t="s">
        <v>256</v>
      </c>
    </row>
    <row r="5" spans="1:6">
      <c r="A5" s="4" t="s">
        <v>306</v>
      </c>
    </row>
    <row r="6" spans="1:6">
      <c r="A6" s="4" t="s">
        <v>304</v>
      </c>
      <c r="F6" s="5" t="n">
        <v>218980</v>
      </c>
    </row>
    <row r="7" spans="1:6">
      <c r="A7" s="4" t="s">
        <v>307</v>
      </c>
    </row>
    <row r="8" spans="1:6">
      <c r="A8" s="4" t="s">
        <v>304</v>
      </c>
      <c r="F8" s="4" t="s">
        <v>44</v>
      </c>
    </row>
    <row r="9" spans="1:6">
      <c r="A9" s="4" t="s">
        <v>308</v>
      </c>
    </row>
    <row r="10" spans="1:6">
      <c r="A10" s="4" t="s">
        <v>305</v>
      </c>
      <c r="C10" s="4" t="s">
        <v>265</v>
      </c>
    </row>
    <row r="11" spans="1:6">
      <c r="A11" s="4" t="s">
        <v>269</v>
      </c>
    </row>
    <row r="12" spans="1:6">
      <c r="A12" s="4" t="s">
        <v>270</v>
      </c>
      <c r="B12" s="5" t="n">
        <v>54745</v>
      </c>
    </row>
    <row r="13" spans="1:6">
      <c r="A13" s="4" t="s">
        <v>271</v>
      </c>
    </row>
    <row r="14" spans="1:6">
      <c r="A14" s="4" t="s">
        <v>270</v>
      </c>
      <c r="B14" s="5" t="n">
        <v>54745</v>
      </c>
    </row>
    <row r="15" spans="1:6">
      <c r="A15" s="4" t="s">
        <v>272</v>
      </c>
    </row>
    <row r="16" spans="1:6">
      <c r="A16" s="4" t="s">
        <v>270</v>
      </c>
      <c r="B16" s="5" t="n">
        <v>54745</v>
      </c>
    </row>
    <row r="17" spans="1:6">
      <c r="A17" s="4" t="s">
        <v>273</v>
      </c>
    </row>
    <row r="18" spans="1:6">
      <c r="A18" s="4" t="s">
        <v>270</v>
      </c>
      <c r="B18" s="5" t="n">
        <v>54745</v>
      </c>
    </row>
    <row r="19" spans="1:6">
      <c r="A19" s="4" t="s">
        <v>274</v>
      </c>
    </row>
    <row r="20" spans="1:6">
      <c r="A20" s="4" t="s">
        <v>270</v>
      </c>
      <c r="B20" s="5" t="n">
        <v>218980</v>
      </c>
    </row>
    <row r="21" spans="1:6">
      <c r="A21" s="4" t="s">
        <v>309</v>
      </c>
    </row>
    <row r="22" spans="1:6">
      <c r="A22" s="4" t="s">
        <v>310</v>
      </c>
      <c r="D22" s="5" t="n">
        <v>5000000</v>
      </c>
      <c r="F22" s="5" t="n">
        <v>5000000</v>
      </c>
    </row>
    <row r="23" spans="1:6">
      <c r="A23" s="4" t="s">
        <v>311</v>
      </c>
      <c r="D23" s="5" t="n">
        <v>976020</v>
      </c>
      <c r="F23" s="5" t="n">
        <v>976020</v>
      </c>
    </row>
    <row r="24" spans="1:6">
      <c r="A24" s="4" t="s">
        <v>312</v>
      </c>
      <c r="D24" s="7" t="n">
        <v>165</v>
      </c>
      <c r="E24" s="7" t="n">
        <v>604</v>
      </c>
      <c r="F24" s="7" t="n">
        <v>1631</v>
      </c>
    </row>
    <row r="25" spans="1:6">
      <c r="A25" s="4" t="s">
        <v>313</v>
      </c>
    </row>
    <row r="26" spans="1:6">
      <c r="A26" s="4" t="s">
        <v>312</v>
      </c>
      <c r="D26" s="5" t="n">
        <v>147</v>
      </c>
      <c r="E26" s="5" t="n">
        <v>593</v>
      </c>
      <c r="F26" s="5" t="n">
        <v>1581</v>
      </c>
    </row>
    <row r="27" spans="1:6">
      <c r="A27" s="4" t="s">
        <v>314</v>
      </c>
    </row>
    <row r="28" spans="1:6">
      <c r="A28" s="4" t="s">
        <v>312</v>
      </c>
      <c r="D28" s="5" t="n">
        <v>18</v>
      </c>
      <c r="E28" s="7" t="n">
        <v>11</v>
      </c>
      <c r="F28" s="7" t="n">
        <v>50</v>
      </c>
    </row>
    <row r="29" spans="1:6">
      <c r="A29" s="4" t="s">
        <v>315</v>
      </c>
    </row>
    <row r="30" spans="1:6">
      <c r="A30" s="4" t="s">
        <v>316</v>
      </c>
      <c r="F30" s="4" t="s">
        <v>317</v>
      </c>
    </row>
    <row r="31" spans="1:6">
      <c r="A31" s="4" t="s">
        <v>318</v>
      </c>
    </row>
    <row r="32" spans="1:6">
      <c r="A32" s="4" t="s">
        <v>319</v>
      </c>
      <c r="F32" s="9" t="n">
        <v>1.37</v>
      </c>
    </row>
    <row r="33" spans="1:6">
      <c r="A33" s="4" t="s">
        <v>320</v>
      </c>
      <c r="F33" s="7" t="n">
        <v>2677</v>
      </c>
    </row>
    <row r="34" spans="1:6">
      <c r="A34" s="4" t="s">
        <v>321</v>
      </c>
      <c r="D34" s="5" t="n">
        <v>174</v>
      </c>
      <c r="F34" s="5" t="n">
        <v>174</v>
      </c>
    </row>
    <row r="35" spans="1:6">
      <c r="A35" s="4" t="s">
        <v>318</v>
      </c>
    </row>
    <row r="36" spans="1:6">
      <c r="A36" s="4" t="s">
        <v>320</v>
      </c>
      <c r="F36" s="5" t="n">
        <v>69</v>
      </c>
    </row>
    <row r="37" spans="1:6">
      <c r="A37" s="4" t="s">
        <v>322</v>
      </c>
    </row>
    <row r="38" spans="1:6">
      <c r="A38" s="4" t="s">
        <v>321</v>
      </c>
      <c r="D38" s="5" t="n">
        <v>913</v>
      </c>
      <c r="F38" s="5" t="n">
        <v>913</v>
      </c>
    </row>
    <row r="39" spans="1:6">
      <c r="A39" s="4" t="s">
        <v>323</v>
      </c>
    </row>
    <row r="40" spans="1:6">
      <c r="A40" s="4" t="s">
        <v>321</v>
      </c>
      <c r="D40" s="7" t="n">
        <v>0</v>
      </c>
      <c r="F40" s="7" t="n">
        <v>0</v>
      </c>
    </row>
    <row r="41" spans="1:6">
      <c r="A41" s="4" t="s">
        <v>324</v>
      </c>
    </row>
    <row r="42" spans="1:6">
      <c r="A42" s="4" t="s">
        <v>325</v>
      </c>
      <c r="B42" s="5" t="n">
        <v>4</v>
      </c>
    </row>
    <row r="43" spans="1:6">
      <c r="A43" s="4" t="s">
        <v>326</v>
      </c>
    </row>
    <row r="44" spans="1:6">
      <c r="A44" s="4" t="s">
        <v>305</v>
      </c>
      <c r="F44" s="4" t="s">
        <v>256</v>
      </c>
    </row>
    <row r="45" spans="1:6">
      <c r="A45" s="4" t="s">
        <v>327</v>
      </c>
    </row>
    <row r="46" spans="1:6">
      <c r="A46" s="4" t="s">
        <v>304</v>
      </c>
      <c r="F46" s="5" t="n">
        <v>50000</v>
      </c>
    </row>
    <row r="47" spans="1:6">
      <c r="A47" s="4" t="s">
        <v>328</v>
      </c>
    </row>
    <row r="48" spans="1:6">
      <c r="A48" s="4" t="s">
        <v>316</v>
      </c>
      <c r="F48" s="4" t="s">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03</v>
      </c>
    </row>
    <row r="3" spans="1:2">
      <c r="A3" s="3" t="s">
        <v>139</v>
      </c>
    </row>
    <row r="4" spans="1:2">
      <c r="A4" s="4" t="s">
        <v>330</v>
      </c>
      <c r="B4" s="5" t="n">
        <v>1090000</v>
      </c>
    </row>
    <row r="5" spans="1:2">
      <c r="A5" s="4" t="s">
        <v>331</v>
      </c>
      <c r="B5" s="5" t="n">
        <v>135000</v>
      </c>
    </row>
    <row r="6" spans="1:2">
      <c r="A6" s="4" t="s">
        <v>332</v>
      </c>
      <c r="B6" s="4" t="s">
        <v>44</v>
      </c>
    </row>
    <row r="7" spans="1:2">
      <c r="A7" s="4" t="s">
        <v>333</v>
      </c>
      <c r="B7" s="5" t="n">
        <v>-20000</v>
      </c>
    </row>
    <row r="8" spans="1:2">
      <c r="A8" s="4" t="s">
        <v>334</v>
      </c>
      <c r="B8" s="5" t="n">
        <v>1205000</v>
      </c>
    </row>
    <row r="9" spans="1:2">
      <c r="A9" s="4" t="s">
        <v>335</v>
      </c>
      <c r="B9" s="5" t="n">
        <v>237500</v>
      </c>
    </row>
    <row r="10" spans="1:2">
      <c r="A10" s="4" t="s">
        <v>336</v>
      </c>
      <c r="B10" s="5" t="n">
        <v>1155000</v>
      </c>
    </row>
    <row r="11" spans="1:2">
      <c r="A11" s="4" t="s">
        <v>337</v>
      </c>
      <c r="B11" s="9" t="n">
        <v>1.24</v>
      </c>
    </row>
    <row r="12" spans="1:2">
      <c r="A12" s="4" t="s">
        <v>338</v>
      </c>
      <c r="B12" s="5" t="n">
        <v>3</v>
      </c>
    </row>
    <row r="13" spans="1:2">
      <c r="A13" s="4" t="s">
        <v>339</v>
      </c>
      <c r="B13" s="4" t="s">
        <v>44</v>
      </c>
    </row>
    <row r="14" spans="1:2">
      <c r="A14" s="4" t="s">
        <v>340</v>
      </c>
      <c r="B14" s="10" t="n">
        <v>0.21</v>
      </c>
    </row>
    <row r="15" spans="1:2">
      <c r="A15" s="4" t="s">
        <v>341</v>
      </c>
      <c r="B15" s="10" t="n">
        <v>1.45</v>
      </c>
    </row>
    <row r="16" spans="1:2">
      <c r="A16" s="4" t="s">
        <v>342</v>
      </c>
      <c r="B16" s="10" t="n">
        <v>0.84</v>
      </c>
    </row>
    <row r="17" spans="1:2">
      <c r="A17" s="4" t="s">
        <v>343</v>
      </c>
      <c r="B17" s="9" t="n">
        <v>1.45</v>
      </c>
    </row>
    <row r="18" spans="1:2">
      <c r="A18" s="4" t="s">
        <v>344</v>
      </c>
      <c r="B18" s="4" t="s">
        <v>345</v>
      </c>
    </row>
    <row r="19" spans="1:2">
      <c r="A19" s="4" t="s">
        <v>346</v>
      </c>
      <c r="B19" s="4" t="s">
        <v>347</v>
      </c>
    </row>
    <row r="20" spans="1:2">
      <c r="A20" s="4" t="s">
        <v>348</v>
      </c>
      <c r="B20" s="4" t="s">
        <v>349</v>
      </c>
    </row>
    <row r="21" spans="1:2">
      <c r="A21" s="4" t="s">
        <v>350</v>
      </c>
      <c r="B21" s="4" t="s">
        <v>347</v>
      </c>
    </row>
    <row r="22" spans="1:2">
      <c r="A22" s="4" t="s">
        <v>351</v>
      </c>
      <c r="B22" s="7" t="n">
        <v>151</v>
      </c>
    </row>
    <row r="23" spans="1:2">
      <c r="A23" s="4" t="s">
        <v>352</v>
      </c>
      <c r="B23" s="5" t="n">
        <v>2010</v>
      </c>
    </row>
    <row r="24" spans="1:2">
      <c r="A24" s="4" t="s">
        <v>353</v>
      </c>
      <c r="B24" s="5" t="n">
        <v>542</v>
      </c>
    </row>
    <row r="25" spans="1:2">
      <c r="A25" s="4" t="s">
        <v>354</v>
      </c>
      <c r="B25" s="7" t="n">
        <v>19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55</v>
      </c>
      <c r="B1" s="2" t="s">
        <v>1</v>
      </c>
    </row>
    <row r="2" spans="1:2">
      <c r="B2" s="2" t="s">
        <v>356</v>
      </c>
    </row>
    <row r="3" spans="1:2">
      <c r="A3" s="3" t="s">
        <v>139</v>
      </c>
    </row>
    <row r="4" spans="1:2">
      <c r="A4" s="4" t="s">
        <v>357</v>
      </c>
      <c r="B4" s="4" t="s">
        <v>217</v>
      </c>
    </row>
    <row r="5" spans="1:2">
      <c r="A5" s="4" t="s">
        <v>358</v>
      </c>
      <c r="B5" s="4" t="s">
        <v>279</v>
      </c>
    </row>
    <row r="6" spans="1:2">
      <c r="A6" s="4" t="s">
        <v>359</v>
      </c>
      <c r="B6" s="4" t="s">
        <v>360</v>
      </c>
    </row>
    <row r="7" spans="1:2">
      <c r="A7" s="4" t="s">
        <v>361</v>
      </c>
      <c r="B7" s="4" t="s">
        <v>286</v>
      </c>
    </row>
    <row r="8" spans="1:2">
      <c r="A8" s="4" t="s">
        <v>276</v>
      </c>
      <c r="B8" s="4" t="s">
        <v>277</v>
      </c>
    </row>
    <row r="9" spans="1:2">
      <c r="A9" s="4" t="s">
        <v>362</v>
      </c>
      <c r="B9" s="9" t="n">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1</v>
      </c>
    </row>
    <row r="2" spans="1:2">
      <c r="B2" s="2" t="s">
        <v>364</v>
      </c>
    </row>
    <row r="3" spans="1:2">
      <c r="A3" s="4" t="s">
        <v>365</v>
      </c>
      <c r="B3" s="5" t="n">
        <v>135000</v>
      </c>
    </row>
    <row r="4" spans="1:2">
      <c r="A4" s="4" t="s">
        <v>306</v>
      </c>
    </row>
    <row r="5" spans="1:2">
      <c r="A5" s="4" t="s">
        <v>366</v>
      </c>
      <c r="B5" s="5" t="n">
        <v>2500000</v>
      </c>
    </row>
    <row r="6" spans="1:2">
      <c r="A6" s="4" t="s">
        <v>365</v>
      </c>
      <c r="B6" s="5" t="n">
        <v>218980</v>
      </c>
    </row>
    <row r="7" spans="1:2">
      <c r="A7" s="4" t="s">
        <v>367</v>
      </c>
      <c r="B7" s="5" t="n">
        <v>-2164235</v>
      </c>
    </row>
    <row r="8" spans="1:2">
      <c r="A8" s="4" t="s">
        <v>368</v>
      </c>
      <c r="B8" s="4" t="s">
        <v>44</v>
      </c>
    </row>
    <row r="9" spans="1:2">
      <c r="A9" s="4" t="s">
        <v>369</v>
      </c>
      <c r="B9" s="5" t="n">
        <v>5547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1</v>
      </c>
    </row>
    <row r="2" spans="1:2">
      <c r="B2" s="2" t="s">
        <v>364</v>
      </c>
    </row>
    <row r="3" spans="1:2">
      <c r="A3" s="4" t="s">
        <v>365</v>
      </c>
      <c r="B3" s="5" t="n">
        <v>135000</v>
      </c>
    </row>
    <row r="4" spans="1:2">
      <c r="A4" s="4" t="s">
        <v>307</v>
      </c>
    </row>
    <row r="5" spans="1:2">
      <c r="A5" s="4" t="s">
        <v>366</v>
      </c>
      <c r="B5" s="5" t="n">
        <v>50000</v>
      </c>
    </row>
    <row r="6" spans="1:2">
      <c r="A6" s="4" t="s">
        <v>365</v>
      </c>
      <c r="B6" s="4" t="s">
        <v>44</v>
      </c>
    </row>
    <row r="7" spans="1:2">
      <c r="A7" s="4" t="s">
        <v>367</v>
      </c>
      <c r="B7" s="5" t="n">
        <v>-50000</v>
      </c>
    </row>
    <row r="8" spans="1:2">
      <c r="A8" s="4" t="s">
        <v>368</v>
      </c>
      <c r="B8" s="4" t="s">
        <v>44</v>
      </c>
    </row>
    <row r="9" spans="1:2">
      <c r="A9" s="4" t="s">
        <v>369</v>
      </c>
      <c r="B9" s="4" t="s">
        <v>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65</v>
      </c>
      <c r="C1" s="2" t="s">
        <v>1</v>
      </c>
    </row>
    <row r="2" spans="1:3">
      <c r="B2" s="2" t="s">
        <v>66</v>
      </c>
      <c r="C2" s="2" t="s">
        <v>2</v>
      </c>
    </row>
    <row r="3" spans="1:3">
      <c r="A3" s="3" t="s">
        <v>142</v>
      </c>
    </row>
    <row r="4" spans="1:3">
      <c r="A4" s="4" t="s">
        <v>372</v>
      </c>
      <c r="B4" s="5" t="n">
        <v>5749080</v>
      </c>
      <c r="C4" s="5" t="n">
        <v>90390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3</v>
      </c>
      <c r="B1" s="2" t="s">
        <v>64</v>
      </c>
      <c r="D1" s="2" t="s">
        <v>65</v>
      </c>
      <c r="E1" s="2" t="s">
        <v>1</v>
      </c>
    </row>
    <row r="2" spans="1:5">
      <c r="B2" s="2" t="s">
        <v>2</v>
      </c>
      <c r="C2" s="2" t="s">
        <v>66</v>
      </c>
      <c r="D2" s="2" t="s">
        <v>66</v>
      </c>
      <c r="E2" s="2" t="s">
        <v>2</v>
      </c>
    </row>
    <row r="3" spans="1:5">
      <c r="A3" s="3" t="s">
        <v>67</v>
      </c>
    </row>
    <row r="4" spans="1:5">
      <c r="A4" s="4" t="s">
        <v>68</v>
      </c>
      <c r="B4" s="7" t="n">
        <v>1544</v>
      </c>
      <c r="C4" s="7" t="n">
        <v>1564</v>
      </c>
      <c r="D4" s="7" t="n">
        <v>3067</v>
      </c>
      <c r="E4" s="7" t="n">
        <v>4525</v>
      </c>
    </row>
    <row r="5" spans="1:5">
      <c r="A5" s="4" t="s">
        <v>69</v>
      </c>
      <c r="B5" s="5" t="n">
        <v>830</v>
      </c>
      <c r="C5" s="5" t="n">
        <v>1206</v>
      </c>
      <c r="D5" s="5" t="n">
        <v>1887</v>
      </c>
      <c r="E5" s="5" t="n">
        <v>3510</v>
      </c>
    </row>
    <row r="6" spans="1:5">
      <c r="A6" s="4" t="s">
        <v>70</v>
      </c>
      <c r="B6" s="5" t="n">
        <v>2374</v>
      </c>
      <c r="C6" s="5" t="n">
        <v>2770</v>
      </c>
      <c r="D6" s="5" t="n">
        <v>4954</v>
      </c>
      <c r="E6" s="5" t="n">
        <v>8035</v>
      </c>
    </row>
    <row r="7" spans="1:5">
      <c r="A7" s="4" t="s">
        <v>71</v>
      </c>
      <c r="B7" s="5" t="n">
        <v>-2374</v>
      </c>
      <c r="C7" s="5" t="n">
        <v>-2770</v>
      </c>
      <c r="D7" s="5" t="n">
        <v>-4954</v>
      </c>
      <c r="E7" s="5" t="n">
        <v>-8035</v>
      </c>
    </row>
    <row r="8" spans="1:5">
      <c r="A8" s="3" t="s">
        <v>72</v>
      </c>
    </row>
    <row r="9" spans="1:5">
      <c r="A9" s="4" t="s">
        <v>73</v>
      </c>
      <c r="B9" s="5" t="n">
        <v>25</v>
      </c>
      <c r="C9" s="5" t="n">
        <v>9</v>
      </c>
      <c r="D9" s="5" t="n">
        <v>9</v>
      </c>
      <c r="E9" s="5" t="n">
        <v>82</v>
      </c>
    </row>
    <row r="10" spans="1:5">
      <c r="A10" s="4" t="s">
        <v>74</v>
      </c>
      <c r="B10" s="5" t="n">
        <v>-561</v>
      </c>
      <c r="C10" s="5" t="n">
        <v>-41</v>
      </c>
      <c r="D10" s="5" t="n">
        <v>-41</v>
      </c>
      <c r="E10" s="5" t="n">
        <v>-1057</v>
      </c>
    </row>
    <row r="11" spans="1:5">
      <c r="A11" s="4" t="s">
        <v>75</v>
      </c>
      <c r="B11" s="5" t="n">
        <v>-2910</v>
      </c>
      <c r="C11" s="5" t="n">
        <v>-2802</v>
      </c>
      <c r="D11" s="5" t="n">
        <v>-4986</v>
      </c>
      <c r="E11" s="5" t="n">
        <v>-9010</v>
      </c>
    </row>
    <row r="12" spans="1:5">
      <c r="A12" s="4" t="s">
        <v>76</v>
      </c>
      <c r="B12" s="4" t="s">
        <v>44</v>
      </c>
      <c r="C12" s="4" t="s">
        <v>44</v>
      </c>
      <c r="D12" s="4" t="s">
        <v>44</v>
      </c>
      <c r="E12" s="4" t="s">
        <v>44</v>
      </c>
    </row>
    <row r="13" spans="1:5">
      <c r="A13" s="4" t="s">
        <v>77</v>
      </c>
      <c r="B13" s="5" t="n">
        <v>-2910</v>
      </c>
      <c r="C13" s="5" t="n">
        <v>-2802</v>
      </c>
      <c r="D13" s="5" t="n">
        <v>-4986</v>
      </c>
      <c r="E13" s="5" t="n">
        <v>-9010</v>
      </c>
    </row>
    <row r="14" spans="1:5">
      <c r="A14" s="4" t="s">
        <v>78</v>
      </c>
      <c r="B14" s="5" t="n">
        <v>-300</v>
      </c>
      <c r="C14" s="5" t="n">
        <v>-303</v>
      </c>
      <c r="D14" s="5" t="n">
        <v>-343</v>
      </c>
      <c r="E14" s="5" t="n">
        <v>-900</v>
      </c>
    </row>
    <row r="15" spans="1:5">
      <c r="A15" s="4" t="s">
        <v>79</v>
      </c>
      <c r="B15" s="5" t="n">
        <v>-429</v>
      </c>
      <c r="C15" s="5" t="n">
        <v>-388</v>
      </c>
      <c r="D15" s="5" t="n">
        <v>-439</v>
      </c>
      <c r="E15" s="5" t="n">
        <v>-1257</v>
      </c>
    </row>
    <row r="16" spans="1:5">
      <c r="A16" s="4" t="s">
        <v>80</v>
      </c>
      <c r="B16" s="7" t="n">
        <v>-3639</v>
      </c>
      <c r="C16" s="7" t="n">
        <v>-3493</v>
      </c>
      <c r="D16" s="7" t="n">
        <v>-5768</v>
      </c>
      <c r="E16" s="7" t="n">
        <v>-11167</v>
      </c>
    </row>
    <row r="17" spans="1:5">
      <c r="A17" s="4" t="s">
        <v>81</v>
      </c>
      <c r="B17" s="9" t="n">
        <v>-0.65</v>
      </c>
      <c r="C17" s="7" t="n">
        <v>-1</v>
      </c>
      <c r="D17" s="9" t="n">
        <v>-1.69</v>
      </c>
      <c r="E17" s="9" t="n">
        <v>-2.4</v>
      </c>
    </row>
    <row r="18" spans="1:5">
      <c r="A18" s="4" t="s">
        <v>82</v>
      </c>
      <c r="B18" s="5" t="n">
        <v>5615000</v>
      </c>
      <c r="C18" s="5" t="n">
        <v>3500000</v>
      </c>
      <c r="D18" s="5" t="n">
        <v>3411000</v>
      </c>
      <c r="E18" s="5" t="n">
        <v>465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73</v>
      </c>
      <c r="B1" s="2" t="s">
        <v>64</v>
      </c>
      <c r="D1" s="2" t="s">
        <v>65</v>
      </c>
      <c r="E1" s="2" t="s">
        <v>1</v>
      </c>
    </row>
    <row r="2" spans="1:5">
      <c r="B2" s="2" t="s">
        <v>2</v>
      </c>
      <c r="C2" s="2" t="s">
        <v>66</v>
      </c>
      <c r="D2" s="2" t="s">
        <v>66</v>
      </c>
      <c r="E2" s="2" t="s">
        <v>2</v>
      </c>
    </row>
    <row r="3" spans="1:5">
      <c r="A3" s="3" t="s">
        <v>142</v>
      </c>
    </row>
    <row r="4" spans="1:5">
      <c r="A4" s="4" t="s">
        <v>77</v>
      </c>
      <c r="B4" s="7" t="n">
        <v>-2910</v>
      </c>
      <c r="C4" s="7" t="n">
        <v>-2802</v>
      </c>
      <c r="D4" s="7" t="n">
        <v>-4986</v>
      </c>
      <c r="E4" s="7" t="n">
        <v>-9010</v>
      </c>
    </row>
    <row r="5" spans="1:5">
      <c r="A5" s="4" t="s">
        <v>374</v>
      </c>
      <c r="B5" s="5" t="n">
        <v>-729</v>
      </c>
      <c r="C5" s="5" t="n">
        <v>-691</v>
      </c>
      <c r="D5" s="5" t="n">
        <v>-782</v>
      </c>
      <c r="E5" s="5" t="n">
        <v>-2157</v>
      </c>
    </row>
    <row r="6" spans="1:5">
      <c r="A6" s="4" t="s">
        <v>80</v>
      </c>
      <c r="B6" s="7" t="n">
        <v>-3639</v>
      </c>
      <c r="C6" s="7" t="n">
        <v>-3493</v>
      </c>
      <c r="D6" s="7" t="n">
        <v>-5768</v>
      </c>
      <c r="E6" s="7" t="n">
        <v>-11167</v>
      </c>
    </row>
    <row r="7" spans="1:5">
      <c r="A7" s="4" t="s">
        <v>375</v>
      </c>
      <c r="B7" s="5" t="n">
        <v>5615000</v>
      </c>
      <c r="C7" s="5" t="n">
        <v>3500000</v>
      </c>
      <c r="D7" s="5" t="n">
        <v>3411000</v>
      </c>
      <c r="E7" s="5" t="n">
        <v>4658000</v>
      </c>
    </row>
    <row r="8" spans="1:5">
      <c r="A8" s="4" t="s">
        <v>376</v>
      </c>
      <c r="B8" s="9" t="n">
        <v>-0.65</v>
      </c>
      <c r="C8" s="7" t="n">
        <v>-1</v>
      </c>
      <c r="D8" s="9" t="n">
        <v>-1.69</v>
      </c>
      <c r="E8" s="9" t="n">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14"/>
    <col customWidth="1" max="9" min="9" width="45"/>
    <col customWidth="1" max="10" min="10" width="21"/>
    <col customWidth="1" max="11" min="11" width="21"/>
    <col customWidth="1" max="12" min="12" width="45"/>
    <col customWidth="1" max="13" min="13" width="30"/>
  </cols>
  <sheetData>
    <row r="1" spans="1:13">
      <c r="A1" s="1" t="s">
        <v>377</v>
      </c>
      <c r="B1" s="2" t="s">
        <v>378</v>
      </c>
      <c r="C1" s="2" t="s">
        <v>379</v>
      </c>
      <c r="D1" s="2" t="s">
        <v>380</v>
      </c>
      <c r="E1" s="2" t="s">
        <v>381</v>
      </c>
      <c r="F1" s="2" t="s">
        <v>382</v>
      </c>
      <c r="G1" s="2" t="s">
        <v>383</v>
      </c>
      <c r="H1" s="2" t="s">
        <v>384</v>
      </c>
      <c r="I1" s="2" t="s">
        <v>385</v>
      </c>
      <c r="J1" s="2" t="s">
        <v>302</v>
      </c>
      <c r="K1" s="2" t="s">
        <v>302</v>
      </c>
      <c r="L1" s="2" t="s">
        <v>385</v>
      </c>
      <c r="M1" s="2" t="s">
        <v>386</v>
      </c>
    </row>
    <row r="2" spans="1:13">
      <c r="A2" s="4" t="s">
        <v>387</v>
      </c>
      <c r="I2" s="5" t="n">
        <v>6218980</v>
      </c>
      <c r="L2" s="5" t="n">
        <v>6218980</v>
      </c>
      <c r="M2" s="5" t="n">
        <v>6000000</v>
      </c>
    </row>
    <row r="3" spans="1:13">
      <c r="A3" s="4" t="s">
        <v>388</v>
      </c>
      <c r="I3" s="8" t="n">
        <v>0.001</v>
      </c>
      <c r="L3" s="8" t="n">
        <v>0.001</v>
      </c>
      <c r="M3" s="8" t="n">
        <v>0.001</v>
      </c>
    </row>
    <row r="4" spans="1:13">
      <c r="A4" s="4" t="s">
        <v>389</v>
      </c>
      <c r="L4" s="5" t="n">
        <v>135000</v>
      </c>
    </row>
    <row r="5" spans="1:13">
      <c r="A5" s="4" t="s">
        <v>390</v>
      </c>
      <c r="I5" s="7" t="n">
        <v>1544</v>
      </c>
      <c r="J5" s="7" t="n">
        <v>1564</v>
      </c>
      <c r="K5" s="7" t="n">
        <v>3067</v>
      </c>
      <c r="L5" s="7" t="n">
        <v>4525</v>
      </c>
    </row>
    <row r="6" spans="1:13">
      <c r="A6" s="4" t="s">
        <v>391</v>
      </c>
      <c r="C6" s="4" t="s">
        <v>317</v>
      </c>
      <c r="D6" s="4" t="s">
        <v>317</v>
      </c>
    </row>
    <row r="7" spans="1:13">
      <c r="A7" s="4" t="s">
        <v>306</v>
      </c>
    </row>
    <row r="8" spans="1:13">
      <c r="A8" s="4" t="s">
        <v>389</v>
      </c>
      <c r="L8" s="5" t="n">
        <v>218980</v>
      </c>
    </row>
    <row r="9" spans="1:13">
      <c r="A9" s="4" t="s">
        <v>392</v>
      </c>
    </row>
    <row r="10" spans="1:13">
      <c r="A10" s="4" t="s">
        <v>387</v>
      </c>
      <c r="I10" s="5" t="n">
        <v>3500000</v>
      </c>
      <c r="L10" s="5" t="n">
        <v>3500000</v>
      </c>
    </row>
    <row r="11" spans="1:13">
      <c r="A11" s="4" t="s">
        <v>388</v>
      </c>
      <c r="I11" s="8" t="n">
        <v>0.001</v>
      </c>
      <c r="L11" s="8" t="n">
        <v>0.001</v>
      </c>
    </row>
    <row r="12" spans="1:13">
      <c r="A12" s="4" t="s">
        <v>393</v>
      </c>
      <c r="I12" s="5" t="n">
        <v>2</v>
      </c>
      <c r="L12" s="5" t="n">
        <v>2</v>
      </c>
    </row>
    <row r="13" spans="1:13">
      <c r="A13" s="4" t="s">
        <v>394</v>
      </c>
      <c r="B13" s="7" t="n">
        <v>50</v>
      </c>
    </row>
    <row r="14" spans="1:13">
      <c r="A14" s="4" t="s">
        <v>395</v>
      </c>
    </row>
    <row r="15" spans="1:13">
      <c r="A15" s="4" t="s">
        <v>396</v>
      </c>
      <c r="K15" s="5" t="n">
        <v>70</v>
      </c>
      <c r="L15" s="7" t="n">
        <v>51</v>
      </c>
    </row>
    <row r="16" spans="1:13">
      <c r="A16" s="4" t="s">
        <v>397</v>
      </c>
    </row>
    <row r="17" spans="1:13">
      <c r="A17" s="4" t="s">
        <v>398</v>
      </c>
      <c r="L17" s="5" t="n">
        <v>20000</v>
      </c>
    </row>
    <row r="18" spans="1:13">
      <c r="A18" s="4" t="s">
        <v>399</v>
      </c>
      <c r="H18" s="4" t="s">
        <v>256</v>
      </c>
    </row>
    <row r="19" spans="1:13">
      <c r="A19" s="4" t="s">
        <v>400</v>
      </c>
    </row>
    <row r="20" spans="1:13">
      <c r="A20" s="4" t="s">
        <v>387</v>
      </c>
      <c r="I20" s="5" t="n">
        <v>1500000</v>
      </c>
      <c r="L20" s="5" t="n">
        <v>1500000</v>
      </c>
    </row>
    <row r="21" spans="1:13">
      <c r="A21" s="4" t="s">
        <v>401</v>
      </c>
      <c r="L21" s="5" t="n">
        <v>1500000</v>
      </c>
    </row>
    <row r="22" spans="1:13">
      <c r="A22" s="4" t="s">
        <v>389</v>
      </c>
      <c r="L22" s="5" t="n">
        <v>130000</v>
      </c>
    </row>
    <row r="23" spans="1:13">
      <c r="A23" s="4" t="s">
        <v>396</v>
      </c>
      <c r="K23" s="7" t="n">
        <v>856</v>
      </c>
      <c r="L23" s="7" t="n">
        <v>970</v>
      </c>
    </row>
    <row r="24" spans="1:13">
      <c r="A24" s="4" t="s">
        <v>402</v>
      </c>
    </row>
    <row r="25" spans="1:13">
      <c r="A25" s="4" t="s">
        <v>394</v>
      </c>
      <c r="L25" s="7" t="n">
        <v>50</v>
      </c>
    </row>
    <row r="26" spans="1:13">
      <c r="A26" s="4" t="s">
        <v>403</v>
      </c>
      <c r="L26" s="4" t="s">
        <v>44</v>
      </c>
    </row>
    <row r="27" spans="1:13">
      <c r="A27" s="4" t="s">
        <v>404</v>
      </c>
    </row>
    <row r="28" spans="1:13">
      <c r="A28" s="4" t="s">
        <v>394</v>
      </c>
      <c r="E28" s="7" t="n">
        <v>250</v>
      </c>
    </row>
    <row r="29" spans="1:13">
      <c r="A29" s="4" t="s">
        <v>390</v>
      </c>
      <c r="E29" s="5" t="n">
        <v>250</v>
      </c>
    </row>
    <row r="30" spans="1:13">
      <c r="A30" s="4" t="s">
        <v>405</v>
      </c>
      <c r="E30" s="7" t="n">
        <v>500</v>
      </c>
    </row>
    <row r="31" spans="1:13">
      <c r="A31" s="4" t="s">
        <v>406</v>
      </c>
      <c r="E31" s="4" t="s">
        <v>407</v>
      </c>
    </row>
    <row r="32" spans="1:13">
      <c r="A32" s="4" t="s">
        <v>403</v>
      </c>
      <c r="E32" s="4" t="s">
        <v>408</v>
      </c>
    </row>
    <row r="33" spans="1:13">
      <c r="A33" s="4" t="s">
        <v>391</v>
      </c>
      <c r="E33" s="4" t="s">
        <v>317</v>
      </c>
    </row>
    <row r="34" spans="1:13">
      <c r="A34" s="4" t="s">
        <v>409</v>
      </c>
    </row>
    <row r="35" spans="1:13">
      <c r="A35" s="4" t="s">
        <v>394</v>
      </c>
      <c r="F35" s="7" t="n">
        <v>750</v>
      </c>
    </row>
    <row r="36" spans="1:13">
      <c r="A36" s="4" t="s">
        <v>390</v>
      </c>
      <c r="F36" s="5" t="n">
        <v>750</v>
      </c>
    </row>
    <row r="37" spans="1:13">
      <c r="A37" s="4" t="s">
        <v>405</v>
      </c>
      <c r="F37" s="7" t="n">
        <v>750</v>
      </c>
    </row>
    <row r="38" spans="1:13">
      <c r="A38" s="4" t="s">
        <v>406</v>
      </c>
      <c r="F38" s="4" t="s">
        <v>410</v>
      </c>
    </row>
    <row r="39" spans="1:13">
      <c r="A39" s="4" t="s">
        <v>403</v>
      </c>
      <c r="F39" s="4" t="s">
        <v>244</v>
      </c>
    </row>
    <row r="40" spans="1:13">
      <c r="A40" s="4" t="s">
        <v>411</v>
      </c>
    </row>
    <row r="41" spans="1:13">
      <c r="A41" s="4" t="s">
        <v>394</v>
      </c>
      <c r="G41" s="7" t="n">
        <v>1500</v>
      </c>
    </row>
    <row r="42" spans="1:13">
      <c r="A42" s="4" t="s">
        <v>390</v>
      </c>
      <c r="G42" s="5" t="n">
        <v>1500</v>
      </c>
    </row>
    <row r="43" spans="1:13">
      <c r="A43" s="4" t="s">
        <v>405</v>
      </c>
      <c r="G43" s="7" t="n">
        <v>1000</v>
      </c>
    </row>
    <row r="44" spans="1:13">
      <c r="A44" s="4" t="s">
        <v>406</v>
      </c>
      <c r="G44" s="4" t="s">
        <v>412</v>
      </c>
    </row>
    <row r="45" spans="1:13">
      <c r="A45" s="4" t="s">
        <v>403</v>
      </c>
      <c r="G45" s="4" t="s">
        <v>244</v>
      </c>
    </row>
    <row r="46" spans="1:13">
      <c r="A46" s="4" t="s">
        <v>391</v>
      </c>
      <c r="G46" s="4" t="s">
        <v>3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3</v>
      </c>
      <c r="B1" s="2" t="s">
        <v>414</v>
      </c>
      <c r="C1" s="2" t="s">
        <v>379</v>
      </c>
      <c r="D1" s="2" t="s">
        <v>380</v>
      </c>
      <c r="E1" s="2" t="s">
        <v>2</v>
      </c>
      <c r="F1" s="2" t="s">
        <v>66</v>
      </c>
      <c r="G1" s="2" t="s">
        <v>66</v>
      </c>
      <c r="H1" s="2" t="s">
        <v>2</v>
      </c>
    </row>
    <row r="2" spans="1:8">
      <c r="A2" s="4" t="s">
        <v>415</v>
      </c>
      <c r="C2" s="4" t="s">
        <v>244</v>
      </c>
      <c r="D2" s="4" t="s">
        <v>416</v>
      </c>
    </row>
    <row r="3" spans="1:8">
      <c r="A3" s="4" t="s">
        <v>391</v>
      </c>
      <c r="C3" s="4" t="s">
        <v>317</v>
      </c>
      <c r="D3" s="4" t="s">
        <v>317</v>
      </c>
    </row>
    <row r="4" spans="1:8">
      <c r="A4" s="4" t="s">
        <v>417</v>
      </c>
      <c r="B4" s="7" t="n">
        <v>1104</v>
      </c>
    </row>
    <row r="5" spans="1:8">
      <c r="A5" s="4" t="s">
        <v>418</v>
      </c>
      <c r="E5" s="4" t="s">
        <v>419</v>
      </c>
      <c r="H5" s="4" t="s">
        <v>419</v>
      </c>
    </row>
    <row r="6" spans="1:8">
      <c r="A6" s="4" t="s">
        <v>420</v>
      </c>
      <c r="E6" s="7" t="n">
        <v>1544</v>
      </c>
      <c r="F6" s="7" t="n">
        <v>1564</v>
      </c>
      <c r="G6" s="7" t="n">
        <v>3067</v>
      </c>
      <c r="H6" s="7" t="n">
        <v>4525</v>
      </c>
    </row>
    <row r="7" spans="1:8">
      <c r="A7" s="4" t="s">
        <v>421</v>
      </c>
    </row>
    <row r="8" spans="1:8">
      <c r="A8" s="4" t="s">
        <v>415</v>
      </c>
      <c r="E8" s="4" t="s">
        <v>419</v>
      </c>
      <c r="H8" s="4" t="s">
        <v>419</v>
      </c>
    </row>
    <row r="9" spans="1:8">
      <c r="A9" s="4" t="s">
        <v>422</v>
      </c>
    </row>
    <row r="10" spans="1:8">
      <c r="A10" s="4" t="s">
        <v>420</v>
      </c>
      <c r="H10" s="7" t="n">
        <v>350</v>
      </c>
    </row>
    <row r="11" spans="1:8">
      <c r="A11" s="4" t="s">
        <v>423</v>
      </c>
    </row>
    <row r="12" spans="1:8">
      <c r="A12" s="4" t="s">
        <v>420</v>
      </c>
      <c r="H12" s="5" t="n">
        <v>1500</v>
      </c>
    </row>
    <row r="13" spans="1:8">
      <c r="A13" s="4" t="s">
        <v>424</v>
      </c>
    </row>
    <row r="14" spans="1:8">
      <c r="A14" s="4" t="s">
        <v>420</v>
      </c>
      <c r="H14" s="5" t="n">
        <v>1000</v>
      </c>
    </row>
    <row r="15" spans="1:8">
      <c r="A15" s="4" t="s">
        <v>425</v>
      </c>
    </row>
    <row r="16" spans="1:8">
      <c r="A16" s="4" t="s">
        <v>420</v>
      </c>
      <c r="H16" s="5" t="n">
        <v>1500</v>
      </c>
    </row>
    <row r="17" spans="1:8">
      <c r="A17" s="4" t="s">
        <v>426</v>
      </c>
    </row>
    <row r="18" spans="1:8">
      <c r="A18" s="4" t="s">
        <v>420</v>
      </c>
      <c r="H18" s="5" t="n">
        <v>500</v>
      </c>
    </row>
    <row r="19" spans="1:8">
      <c r="A19" s="4" t="s">
        <v>427</v>
      </c>
    </row>
    <row r="20" spans="1:8">
      <c r="A20" s="4" t="s">
        <v>420</v>
      </c>
      <c r="H20"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201</v>
      </c>
    </row>
    <row r="2" spans="1:2">
      <c r="B2" s="2" t="s">
        <v>429</v>
      </c>
    </row>
    <row r="3" spans="1:2">
      <c r="A3" s="4" t="s">
        <v>205</v>
      </c>
      <c r="B3" s="5" t="n">
        <v>4140000</v>
      </c>
    </row>
    <row r="4" spans="1:2">
      <c r="A4" s="4" t="s">
        <v>430</v>
      </c>
      <c r="B4" s="7" t="n">
        <v>6</v>
      </c>
    </row>
    <row r="5" spans="1:2">
      <c r="A5" s="4" t="s">
        <v>431</v>
      </c>
      <c r="B5" s="7" t="n">
        <v>22603</v>
      </c>
    </row>
    <row r="6" spans="1:2">
      <c r="A6" s="4" t="s">
        <v>432</v>
      </c>
    </row>
    <row r="7" spans="1:2">
      <c r="A7" s="4" t="s">
        <v>433</v>
      </c>
      <c r="B7" s="5" t="n">
        <v>414000</v>
      </c>
    </row>
    <row r="8" spans="1:2">
      <c r="A8" s="4" t="s">
        <v>434</v>
      </c>
      <c r="B8" s="9" t="n">
        <v>7.5</v>
      </c>
    </row>
    <row r="9" spans="1:2">
      <c r="A9" s="4" t="s">
        <v>435</v>
      </c>
    </row>
    <row r="10" spans="1:2">
      <c r="A10" s="4" t="s">
        <v>436</v>
      </c>
      <c r="B10" s="5" t="n">
        <v>6685082</v>
      </c>
    </row>
    <row r="11" spans="1:2">
      <c r="A11" s="4" t="s">
        <v>437</v>
      </c>
      <c r="B11" s="5" t="n">
        <v>72489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83</v>
      </c>
      <c r="B1" s="2" t="s">
        <v>84</v>
      </c>
      <c r="C1" s="2" t="s">
        <v>85</v>
      </c>
      <c r="D1" s="2" t="s">
        <v>86</v>
      </c>
      <c r="E1" s="2" t="s">
        <v>87</v>
      </c>
      <c r="F1" s="2" t="s">
        <v>88</v>
      </c>
    </row>
    <row r="2" spans="1:6">
      <c r="A2" s="4" t="s">
        <v>89</v>
      </c>
      <c r="B2" s="7" t="n">
        <v>19004</v>
      </c>
      <c r="C2" s="7" t="n">
        <v>6</v>
      </c>
      <c r="D2" s="7" t="n">
        <v>1759</v>
      </c>
      <c r="E2" s="7" t="n">
        <v>-8639</v>
      </c>
      <c r="F2" s="7" t="n">
        <v>-6874</v>
      </c>
    </row>
    <row r="3" spans="1:6">
      <c r="A3" s="4" t="s">
        <v>90</v>
      </c>
      <c r="B3" s="5" t="n">
        <v>6685082</v>
      </c>
      <c r="C3" s="5" t="n">
        <v>6000000</v>
      </c>
    </row>
    <row r="4" spans="1:6">
      <c r="A4" s="4" t="s">
        <v>91</v>
      </c>
      <c r="B4" s="4" t="s">
        <v>44</v>
      </c>
      <c r="C4" s="4" t="s">
        <v>44</v>
      </c>
      <c r="D4" s="5" t="n">
        <v>1631</v>
      </c>
      <c r="E4" s="4" t="s">
        <v>44</v>
      </c>
      <c r="F4" s="5" t="n">
        <v>1631</v>
      </c>
    </row>
    <row r="5" spans="1:6">
      <c r="A5" s="4" t="s">
        <v>92</v>
      </c>
      <c r="B5" s="4" t="s">
        <v>44</v>
      </c>
      <c r="C5" s="5" t="n">
        <v>218980</v>
      </c>
    </row>
    <row r="6" spans="1:6">
      <c r="A6" s="4" t="s">
        <v>78</v>
      </c>
      <c r="B6" s="7" t="n">
        <v>900</v>
      </c>
      <c r="E6" s="5" t="n">
        <v>-900</v>
      </c>
      <c r="F6" s="5" t="n">
        <v>-900</v>
      </c>
    </row>
    <row r="7" spans="1:6">
      <c r="A7" s="4" t="s">
        <v>93</v>
      </c>
      <c r="B7" s="4" t="s">
        <v>44</v>
      </c>
    </row>
    <row r="8" spans="1:6">
      <c r="A8" s="4" t="s">
        <v>79</v>
      </c>
      <c r="B8" s="7" t="n">
        <v>1257</v>
      </c>
      <c r="C8" s="4" t="s">
        <v>44</v>
      </c>
      <c r="D8" s="4" t="s">
        <v>44</v>
      </c>
      <c r="E8" s="5" t="n">
        <v>-1257</v>
      </c>
      <c r="F8" s="5" t="n">
        <v>-1257</v>
      </c>
    </row>
    <row r="9" spans="1:6">
      <c r="A9" s="4" t="s">
        <v>94</v>
      </c>
      <c r="B9" s="4" t="s">
        <v>44</v>
      </c>
    </row>
    <row r="10" spans="1:6">
      <c r="A10" s="4" t="s">
        <v>77</v>
      </c>
      <c r="B10" s="4" t="s">
        <v>44</v>
      </c>
      <c r="C10" s="4" t="s">
        <v>44</v>
      </c>
      <c r="D10" s="4" t="s">
        <v>44</v>
      </c>
      <c r="E10" s="5" t="n">
        <v>-9010</v>
      </c>
      <c r="F10" s="5" t="n">
        <v>-9010</v>
      </c>
    </row>
    <row r="11" spans="1:6">
      <c r="A11" s="4" t="s">
        <v>95</v>
      </c>
      <c r="B11" s="7" t="n">
        <v>21161</v>
      </c>
      <c r="C11" s="7" t="n">
        <v>6</v>
      </c>
      <c r="D11" s="7" t="n">
        <v>3390</v>
      </c>
      <c r="E11" s="7" t="n">
        <v>-19806</v>
      </c>
      <c r="F11" s="7" t="n">
        <v>-16410</v>
      </c>
    </row>
    <row r="12" spans="1:6">
      <c r="A12" s="4" t="s">
        <v>96</v>
      </c>
      <c r="B12" s="5" t="n">
        <v>6685082</v>
      </c>
      <c r="C12" s="5" t="n">
        <v>6218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v>
      </c>
      <c r="B1" s="2" t="s">
        <v>65</v>
      </c>
      <c r="C1" s="2" t="s">
        <v>1</v>
      </c>
    </row>
    <row r="2" spans="1:3">
      <c r="B2" s="2" t="s">
        <v>66</v>
      </c>
      <c r="C2" s="2" t="s">
        <v>2</v>
      </c>
    </row>
    <row r="3" spans="1:3">
      <c r="A3" s="3" t="s">
        <v>98</v>
      </c>
    </row>
    <row r="4" spans="1:3">
      <c r="A4" s="4" t="s">
        <v>77</v>
      </c>
      <c r="B4" s="7" t="n">
        <v>-4986</v>
      </c>
      <c r="C4" s="7" t="n">
        <v>-9010</v>
      </c>
    </row>
    <row r="5" spans="1:3">
      <c r="A5" s="3" t="s">
        <v>99</v>
      </c>
    </row>
    <row r="6" spans="1:3">
      <c r="A6" s="4" t="s">
        <v>91</v>
      </c>
      <c r="B6" s="5" t="n">
        <v>1105</v>
      </c>
      <c r="C6" s="5" t="n">
        <v>1631</v>
      </c>
    </row>
    <row r="7" spans="1:3">
      <c r="A7" s="4" t="s">
        <v>100</v>
      </c>
      <c r="B7" s="5" t="n">
        <v>3</v>
      </c>
      <c r="C7" s="5" t="n">
        <v>40</v>
      </c>
    </row>
    <row r="8" spans="1:3">
      <c r="A8" s="4" t="s">
        <v>74</v>
      </c>
      <c r="B8" s="5" t="n">
        <v>41</v>
      </c>
      <c r="C8" s="5" t="n">
        <v>1057</v>
      </c>
    </row>
    <row r="9" spans="1:3">
      <c r="A9" s="3" t="s">
        <v>101</v>
      </c>
    </row>
    <row r="10" spans="1:3">
      <c r="A10" s="4" t="s">
        <v>102</v>
      </c>
      <c r="B10" s="5" t="n">
        <v>-153</v>
      </c>
      <c r="C10" s="5" t="n">
        <v>-493</v>
      </c>
    </row>
    <row r="11" spans="1:3">
      <c r="A11" s="4" t="s">
        <v>38</v>
      </c>
      <c r="B11" s="5" t="n">
        <v>227</v>
      </c>
      <c r="C11" s="5" t="n">
        <v>254</v>
      </c>
    </row>
    <row r="12" spans="1:3">
      <c r="A12" s="4" t="s">
        <v>39</v>
      </c>
      <c r="B12" s="5" t="n">
        <v>113</v>
      </c>
      <c r="C12" s="5" t="n">
        <v>150</v>
      </c>
    </row>
    <row r="13" spans="1:3">
      <c r="A13" s="4" t="s">
        <v>103</v>
      </c>
      <c r="B13" s="5" t="n">
        <v>-3650</v>
      </c>
      <c r="C13" s="5" t="n">
        <v>-6371</v>
      </c>
    </row>
    <row r="14" spans="1:3">
      <c r="A14" s="3" t="s">
        <v>104</v>
      </c>
    </row>
    <row r="15" spans="1:3">
      <c r="A15" s="4" t="s">
        <v>105</v>
      </c>
      <c r="B15" s="5" t="n">
        <v>-125</v>
      </c>
      <c r="C15" s="5" t="n">
        <v>-182</v>
      </c>
    </row>
    <row r="16" spans="1:3">
      <c r="A16" s="3" t="s">
        <v>106</v>
      </c>
    </row>
    <row r="17" spans="1:3">
      <c r="A17" s="4" t="s">
        <v>107</v>
      </c>
      <c r="B17" s="5" t="n">
        <v>18000</v>
      </c>
      <c r="C17" s="4" t="s">
        <v>44</v>
      </c>
    </row>
    <row r="18" spans="1:3">
      <c r="A18" s="4" t="s">
        <v>108</v>
      </c>
      <c r="B18" s="5" t="n">
        <v>4</v>
      </c>
      <c r="C18" s="4" t="s">
        <v>44</v>
      </c>
    </row>
    <row r="19" spans="1:3">
      <c r="A19" s="4" t="s">
        <v>109</v>
      </c>
      <c r="B19" s="5" t="n">
        <v>18004</v>
      </c>
      <c r="C19" s="4" t="s">
        <v>44</v>
      </c>
    </row>
    <row r="20" spans="1:3">
      <c r="A20" s="4" t="s">
        <v>110</v>
      </c>
      <c r="B20" s="5" t="n">
        <v>14229</v>
      </c>
      <c r="C20" s="5" t="n">
        <v>-6553</v>
      </c>
    </row>
    <row r="21" spans="1:3">
      <c r="A21" s="4" t="s">
        <v>111</v>
      </c>
      <c r="B21" s="4" t="s">
        <v>44</v>
      </c>
      <c r="C21" s="5" t="n">
        <v>13156</v>
      </c>
    </row>
    <row r="22" spans="1:3">
      <c r="A22" s="4" t="s">
        <v>112</v>
      </c>
      <c r="B22" s="5" t="n">
        <v>14229</v>
      </c>
      <c r="C22" s="5" t="n">
        <v>6603</v>
      </c>
    </row>
    <row r="23" spans="1:3">
      <c r="A23" s="3" t="s">
        <v>113</v>
      </c>
    </row>
    <row r="24" spans="1:3">
      <c r="A24" s="4" t="s">
        <v>114</v>
      </c>
      <c r="B24" s="4" t="s">
        <v>44</v>
      </c>
      <c r="C24" s="4" t="s">
        <v>44</v>
      </c>
    </row>
    <row r="25" spans="1:3">
      <c r="A25" s="4" t="s">
        <v>115</v>
      </c>
      <c r="B25" s="4" t="s">
        <v>44</v>
      </c>
      <c r="C25" s="4" t="s">
        <v>44</v>
      </c>
    </row>
    <row r="26" spans="1:3">
      <c r="A26" s="3" t="s">
        <v>116</v>
      </c>
    </row>
    <row r="27" spans="1:3">
      <c r="A27" s="4" t="s">
        <v>78</v>
      </c>
      <c r="B27" s="5" t="n">
        <v>343</v>
      </c>
      <c r="C27" s="5" t="n">
        <v>900</v>
      </c>
    </row>
    <row r="28" spans="1:3">
      <c r="A28" s="4" t="s">
        <v>79</v>
      </c>
      <c r="B28" s="5" t="n">
        <v>439</v>
      </c>
      <c r="C28" s="5" t="n">
        <v>1257</v>
      </c>
    </row>
    <row r="29" spans="1:3">
      <c r="A29" s="4" t="s">
        <v>117</v>
      </c>
      <c r="B29" s="7" t="n">
        <v>479</v>
      </c>
      <c r="C29" s="4" t="s">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07:32:21Z</dcterms:created>
  <dcterms:modified xmlns:dcterms="http://purl.org/dc/terms/" xmlns:xsi="http://www.w3.org/2001/XMLSchema-instance" xsi:type="dcterms:W3CDTF">2018-12-20T07:32:21Z</dcterms:modified>
</cp:coreProperties>
</file>